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OPERA" sheetId="7" state="visible" r:id="rId7"/>
    <sheet xmlns:r="http://schemas.openxmlformats.org/officeDocument/2006/relationships" name="2. SIGNIFICANT ACCOUNTING POLIC" sheetId="8" state="visible" r:id="rId8"/>
    <sheet xmlns:r="http://schemas.openxmlformats.org/officeDocument/2006/relationships" name="3. MINERAL PROPERTIES" sheetId="9" state="visible" r:id="rId9"/>
    <sheet xmlns:r="http://schemas.openxmlformats.org/officeDocument/2006/relationships" name="4. STOCK OPTIONS" sheetId="10" state="visible" r:id="rId10"/>
    <sheet xmlns:r="http://schemas.openxmlformats.org/officeDocument/2006/relationships" name="5. COMMON STOCK" sheetId="11" state="visible" r:id="rId11"/>
    <sheet xmlns:r="http://schemas.openxmlformats.org/officeDocument/2006/relationships" name="6. WARRANTS" sheetId="12" state="visible" r:id="rId12"/>
    <sheet xmlns:r="http://schemas.openxmlformats.org/officeDocument/2006/relationships" name="7. PREFERRED STOCK" sheetId="13" state="visible" r:id="rId13"/>
    <sheet xmlns:r="http://schemas.openxmlformats.org/officeDocument/2006/relationships" name="8. INCOME TAXES" sheetId="14" state="visible" r:id="rId14"/>
    <sheet xmlns:r="http://schemas.openxmlformats.org/officeDocument/2006/relationships" name="9. RELATED PARTY TRANSACTIONS" sheetId="15" state="visible" r:id="rId15"/>
    <sheet xmlns:r="http://schemas.openxmlformats.org/officeDocument/2006/relationships" name="10. SUBSEQUENT EVENTS" sheetId="16" state="visible" r:id="rId16"/>
    <sheet xmlns:r="http://schemas.openxmlformats.org/officeDocument/2006/relationships" name="2. SIGNIFICANT ACCOUNTING POL17" sheetId="17" state="visible" r:id="rId17"/>
    <sheet xmlns:r="http://schemas.openxmlformats.org/officeDocument/2006/relationships" name="2. SIGNIFICANT ACCOUNTING POL18" sheetId="18" state="visible" r:id="rId18"/>
    <sheet xmlns:r="http://schemas.openxmlformats.org/officeDocument/2006/relationships" name="4. STOCK OPTIONS (Tables)" sheetId="19" state="visible" r:id="rId19"/>
    <sheet xmlns:r="http://schemas.openxmlformats.org/officeDocument/2006/relationships" name="6. WARRANTS (Tables)" sheetId="20" state="visible" r:id="rId20"/>
    <sheet xmlns:r="http://schemas.openxmlformats.org/officeDocument/2006/relationships" name="8. INCOME TAXES (Tables)" sheetId="21" state="visible" r:id="rId21"/>
    <sheet xmlns:r="http://schemas.openxmlformats.org/officeDocument/2006/relationships" name="2. Significant Accounting Pol22" sheetId="22" state="visible" r:id="rId22"/>
    <sheet xmlns:r="http://schemas.openxmlformats.org/officeDocument/2006/relationships" name="2. Significant Accounting Pol23" sheetId="23" state="visible" r:id="rId23"/>
    <sheet xmlns:r="http://schemas.openxmlformats.org/officeDocument/2006/relationships" name="2. Significant Accounting Pol24" sheetId="24" state="visible" r:id="rId24"/>
    <sheet xmlns:r="http://schemas.openxmlformats.org/officeDocument/2006/relationships" name="2. Significant Accounting Pol25" sheetId="25" state="visible" r:id="rId25"/>
    <sheet xmlns:r="http://schemas.openxmlformats.org/officeDocument/2006/relationships" name="3. Mineral Properties (Details " sheetId="26" state="visible" r:id="rId26"/>
    <sheet xmlns:r="http://schemas.openxmlformats.org/officeDocument/2006/relationships" name="4. Stock Options (Details - Ass" sheetId="27" state="visible" r:id="rId27"/>
    <sheet xmlns:r="http://schemas.openxmlformats.org/officeDocument/2006/relationships" name="4. Stock Options (Details - Opt" sheetId="28" state="visible" r:id="rId28"/>
    <sheet xmlns:r="http://schemas.openxmlformats.org/officeDocument/2006/relationships" name="4. Stock Options (Details - Unv" sheetId="29" state="visible" r:id="rId29"/>
    <sheet xmlns:r="http://schemas.openxmlformats.org/officeDocument/2006/relationships" name="4. Stock Options (Details Narra" sheetId="30" state="visible" r:id="rId30"/>
    <sheet xmlns:r="http://schemas.openxmlformats.org/officeDocument/2006/relationships" name="5. Common Stock (Details Narrat" sheetId="31" state="visible" r:id="rId31"/>
    <sheet xmlns:r="http://schemas.openxmlformats.org/officeDocument/2006/relationships" name="6. Warrants (Details - Warrant " sheetId="32" state="visible" r:id="rId32"/>
    <sheet xmlns:r="http://schemas.openxmlformats.org/officeDocument/2006/relationships" name="6. Warrants (Details - Warrants" sheetId="33" state="visible" r:id="rId33"/>
    <sheet xmlns:r="http://schemas.openxmlformats.org/officeDocument/2006/relationships" name="7. Preferred Stock (Details Nar" sheetId="34" state="visible" r:id="rId34"/>
    <sheet xmlns:r="http://schemas.openxmlformats.org/officeDocument/2006/relationships" name="8. Income Taxes (Details - Defe" sheetId="35" state="visible" r:id="rId35"/>
    <sheet xmlns:r="http://schemas.openxmlformats.org/officeDocument/2006/relationships" name="8. Income Taxes (Details - Tax " sheetId="36" state="visible" r:id="rId36"/>
    <sheet xmlns:r="http://schemas.openxmlformats.org/officeDocument/2006/relationships" name="8. Income Taxes (Details Narrat" sheetId="37" state="visible" r:id="rId37"/>
    <sheet xmlns:r="http://schemas.openxmlformats.org/officeDocument/2006/relationships" name="9. Related Party Transactions (" sheetId="38" state="visible" r:id="rId38"/>
  </sheets>
  <definedNames/>
  <calcPr calcId="124519" fullCalcOnLoad="1"/>
</workbook>
</file>

<file path=xl/sharedStrings.xml><?xml version="1.0" encoding="utf-8"?>
<sst xmlns="http://schemas.openxmlformats.org/spreadsheetml/2006/main" uniqueCount="394">
  <si>
    <t>Document and Entity Information - USD ($)</t>
  </si>
  <si>
    <t>12 Months Ended</t>
  </si>
  <si>
    <t>May 31, 2018</t>
  </si>
  <si>
    <t>Aug. 29, 2018</t>
  </si>
  <si>
    <t>Nov. 30, 2016</t>
  </si>
  <si>
    <t>Document and Entity Information</t>
  </si>
  <si>
    <t>Entity Registrant Name</t>
  </si>
  <si>
    <t>PATRIOT GOLD CORP</t>
  </si>
  <si>
    <t>Document Type</t>
  </si>
  <si>
    <t>10-K</t>
  </si>
  <si>
    <t>Document Period End Date</t>
  </si>
  <si>
    <t>May 31,
		2018</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May 31, 2017</t>
  </si>
  <si>
    <t>Current assets</t>
  </si>
  <si>
    <t>Cash</t>
  </si>
  <si>
    <t>Marketable securities</t>
  </si>
  <si>
    <t>Prepaid expenses</t>
  </si>
  <si>
    <t>Total current assets</t>
  </si>
  <si>
    <t>Total assets</t>
  </si>
  <si>
    <t>Current liabilities</t>
  </si>
  <si>
    <t>Accounts payable and accrued liabilities</t>
  </si>
  <si>
    <t>Total current liabilities</t>
  </si>
  <si>
    <t>Stockholders equity</t>
  </si>
  <si>
    <t>Common stock, par value $.001; 100,000,000 shares authorized; 58,408,854 and 55,877,604 shares issued and outstanding at May 31, 2018 and 2017, respectively</t>
  </si>
  <si>
    <t>Treasury stock (100,000 shares)</t>
  </si>
  <si>
    <t>Additional paid in capital</t>
  </si>
  <si>
    <t>Accumulated other comprehensive income</t>
  </si>
  <si>
    <t>Retained deficit</t>
  </si>
  <si>
    <t>Total stockholders equity</t>
  </si>
  <si>
    <t>Total liabilities and stockholders' equity</t>
  </si>
  <si>
    <t>Preferred Stock [Member]</t>
  </si>
  <si>
    <t>Preferred stock value</t>
  </si>
  <si>
    <t>Series A Preferred Stock [Member]</t>
  </si>
  <si>
    <t>CONSOLIDATED BALANCE SHEETS (Parenthetical) - $ / shares</t>
  </si>
  <si>
    <t>Common Stock, shares authorized</t>
  </si>
  <si>
    <t>Common Stock, shares issued</t>
  </si>
  <si>
    <t>Common Stock, shares outstanding</t>
  </si>
  <si>
    <t>Preferred Stock, par or stated value</t>
  </si>
  <si>
    <t>Preferred Stock, shares authorized</t>
  </si>
  <si>
    <t>Preferred Stock, shares issued</t>
  </si>
  <si>
    <t>Common Stock, par or stated value</t>
  </si>
  <si>
    <t>$ .001</t>
  </si>
  <si>
    <t>CONSOLIDATED STATEMENTS OF OPERATIONS - USD ($)</t>
  </si>
  <si>
    <t>Income Statement [Abstract]</t>
  </si>
  <si>
    <t>Revenues</t>
  </si>
  <si>
    <t>Expenses</t>
  </si>
  <si>
    <t>Mineral costs</t>
  </si>
  <si>
    <t>Consulting expense</t>
  </si>
  <si>
    <t>Stock based compensation</t>
  </si>
  <si>
    <t>General and administrative</t>
  </si>
  <si>
    <t>Net loss from operations</t>
  </si>
  <si>
    <t>Other income (expense)</t>
  </si>
  <si>
    <t>Unrealized holding gain (loss) on marketable securities</t>
  </si>
  <si>
    <t>Currency exchange</t>
  </si>
  <si>
    <t>Realized gain on sale of marketable securities</t>
  </si>
  <si>
    <t>Gain on sale of property</t>
  </si>
  <si>
    <t>Total other income (expense)</t>
  </si>
  <si>
    <t>Net income (loss)</t>
  </si>
  <si>
    <t>Earnings per share - basic and diluted</t>
  </si>
  <si>
    <t>Income (loss) per common share - basic</t>
  </si>
  <si>
    <t>Income (loss) per common share - diluted</t>
  </si>
  <si>
    <t>Weighted average shares outstanding - Basic</t>
  </si>
  <si>
    <t>Weighted average shares outstanding - Diluted</t>
  </si>
  <si>
    <t>CONSOLIDATED STATEMENTS OF STOCKHOLDERS' EQUITY - USD ($)</t>
  </si>
  <si>
    <t>Preferred Stock</t>
  </si>
  <si>
    <t>Series A Preferred Stock</t>
  </si>
  <si>
    <t>Common Stock</t>
  </si>
  <si>
    <t>Treasury Stock</t>
  </si>
  <si>
    <t>Additional Paid-In Capital</t>
  </si>
  <si>
    <t>Other Comprehensive Income / Loss</t>
  </si>
  <si>
    <t>Retained Deficit</t>
  </si>
  <si>
    <t>Total</t>
  </si>
  <si>
    <t>Beginning balance, shares at May. 31, 2016</t>
  </si>
  <si>
    <t>Beginning balance, value at May. 31, 2016</t>
  </si>
  <si>
    <t>Common stock option grants</t>
  </si>
  <si>
    <t>Exercise of stock options, shares</t>
  </si>
  <si>
    <t>Exercise of stock options, value</t>
  </si>
  <si>
    <t>Issuance of stock, shares</t>
  </si>
  <si>
    <t>Issuance of stock, value</t>
  </si>
  <si>
    <t>Net loss</t>
  </si>
  <si>
    <t>Ending balance, shares at May. 31, 2017</t>
  </si>
  <si>
    <t>Ending balance, value at May. 31, 2017</t>
  </si>
  <si>
    <t>Issuance of restricted common stock, shares</t>
  </si>
  <si>
    <t>Issuance of restricted common stock, value</t>
  </si>
  <si>
    <t>Treasury stock</t>
  </si>
  <si>
    <t>Ending balance, shares at May. 31, 2018</t>
  </si>
  <si>
    <t>Ending balance, value at May. 31, 2018</t>
  </si>
  <si>
    <t>CONSOLIDATED STATEMENTS OF CASH FLOWS - USD ($)</t>
  </si>
  <si>
    <t>CASH FLOWS FROM OPERATING ACTIVITIES</t>
  </si>
  <si>
    <t>Adjustments to reconcile net loss to net cash used in operating activities:</t>
  </si>
  <si>
    <t>Compensation expense of stock options</t>
  </si>
  <si>
    <t>Restricted common stock issued for services</t>
  </si>
  <si>
    <t>Gain on sale of mineral property</t>
  </si>
  <si>
    <t>Write-off of reclamation deposit</t>
  </si>
  <si>
    <t>Fair value adjustment for marketable securities</t>
  </si>
  <si>
    <t>Change in operating assets and liabilities:</t>
  </si>
  <si>
    <t>Increase (decrease) in prepaid expenses</t>
  </si>
  <si>
    <t>Increase (decrease) in accounts payable and accrued liabilities</t>
  </si>
  <si>
    <t>Net cash flows from operating activities</t>
  </si>
  <si>
    <t>CASH FLOWS FROM INVESTING ACTIVITIES</t>
  </si>
  <si>
    <t>Proceeds from sale of mineral property</t>
  </si>
  <si>
    <t>Proceeds from the sale of marketable securities</t>
  </si>
  <si>
    <t>Purchase of marketable securities</t>
  </si>
  <si>
    <t>Net cash flows from investing activities</t>
  </si>
  <si>
    <t>CASH FLOWS FROM FINANCING ACTIVITIES</t>
  </si>
  <si>
    <t>Proceeds from sale of common stock</t>
  </si>
  <si>
    <t>Proceeds from sale of preferred stock</t>
  </si>
  <si>
    <t>Proceeds from exercise of stock options and warrants</t>
  </si>
  <si>
    <t>Purchase of treasury stock</t>
  </si>
  <si>
    <t>Checks written in excess of cash</t>
  </si>
  <si>
    <t>Net cash flows from financing activities</t>
  </si>
  <si>
    <t>Net increase (decrease) in cash</t>
  </si>
  <si>
    <t>Cash, beginning of period</t>
  </si>
  <si>
    <t>Cash, end of period</t>
  </si>
  <si>
    <t>SUPPLEMENTAL DISCLOSURE OF CASH PAID FOR:</t>
  </si>
  <si>
    <t>Interest</t>
  </si>
  <si>
    <t>Income taxes</t>
  </si>
  <si>
    <t>1. NATURE OF BUSINESS AND OPERATIONS</t>
  </si>
  <si>
    <t>Organization, Consolidation and Presentation of Financial Statements [Abstract]</t>
  </si>
  <si>
    <t>NATURE OF BUSINESS AND OPERATIONS</t>
  </si>
  <si>
    <t>NOTE 1 - NATURE OF BUSINESS
AND OPERATIONS Patriot Gold
Corp. (“Company”) was incorporated in the State of Nevada on November 30, 1998. The Company is engaged in natural
resource exploration and anticipates acquiring, exploring, and developing natural resource properties. Currently the Company is
undertaking programs in Arizona and Nevada. The Company’s common stock trades on the Over-The-Counter Bulletin Board (“OTCQB”)
exchange under the ticker symbol PGOL. On May 23,
2017, the Company caused the incorporation of its wholly owned subsidiary, Patriot Gold Canada Corp (“Patriot Canada”),
under the laws of British Columbia, Canada. On April
16, 2010, the Company caused the incorporation of its wholly owned subsidiary, Provex Resources, Inc., (“Provex”)
under the laws of Nevada. Effective May 7, 2018, Provex’s name was changed to Goldbase, Inc. (“Goldbase”).</t>
  </si>
  <si>
    <t>2. SIGNIFICANT ACCOUNTING POLICIES</t>
  </si>
  <si>
    <t>Accounting Policies [Abstract]</t>
  </si>
  <si>
    <t>SIGNIFICANT ACCOUNTING POLICIES</t>
  </si>
  <si>
    <t>NOTE 2 - SIGNIFICANT ACCOUNTING
POLICIES 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Goldbase and Patriot
Canada. Collectively, they are referred to herein as “the Company”. Inter-company accounts and transactions have been
eliminated. 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all applicable estimates and adjustments are appropriate. Actual results could differ from those estimates. Going Concern Management
believes they will have sufficient funds to support their business based on the following: (a) revenues derived from the Moss
royalty, given the Moss mine is now in production; (b) the Company's marketable securities are relatively liquid; (c) the Company
believes it can raise additional funds if needed to support our business plan, although there can be no assurance that the Company
can raise any additional funds, or if it can, that such funds will be on terms acceptable to the Company. Reclassifications Certain reclassifications have
been made to the prior period financial information to conform to the presentation used in the financial statements for the year
ended May 31, 2018. 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8. Cash and
Cash Equivalents The
Company considers all investment instruments purchased with a maturity of three months or less to be cash equivalents to the
extent the funds are not being held for investment purposes. The Company has no cash equivalents as of May 31, 2018 and
2017. Marketable
Securities Investment
securities are classified in one of three categories: held to maturity, available for sale, or trading. Management determines
the appropriate classification of securities at the time of purchase. Investment securities are classified as held to maturity
when the Company has the positive intent and ability to hold the securities to maturity. As of May 31, 2018 and 2017, the Company
has no investments in held to maturity securities. Investment
securities that are bought and held principally for the purpose of selling them in the near term are classified as trading securities
and reported at fair value, with unrealized gains and losses included in earnings. Investment
securities that are not considered to be held to maturity or trading are classified as available for sale. This type of investment
is stated at fair value with unrealized gains and losses, net of tax, reported in a separate component of shareholders' equity
(“accumulated other comprehensive income”). Gains and losses from sales of investments classified as available for
sale are determined using the specific identification method. As of May 31, 2018 and 2017, the Company has no investments classified
as available for sale. The Company’s
short-term marketable securities classified as trading securities are comprised of Northern Vertex Mining Corp. and Strata Oil
and Gas stock. The Company acquired the Northern Vertex stock on May 26, 2016 as part of the Moss Property sale and is required
to hold the stock for four-months after the date of acquisition and thereafter, the Company will not sell the shares in an amount
exceeding 100,000 shares per month. The common stock will be free of trading restrictions within twelve months of acquisition.
As of May 31, 2018, the Northern Vertex stock is free of trading restrictions. The Company purchased Strata Oil and Gas common
stock through multiple private placement offerings during the year ended May 31, 2018 as an investment in lithium mining extraction
technologies. Reclamation
Deposits Various mining
laws and permits require that financial assurances be in place for certain environmental and reclamation obligations. Accordingly,
the Company pays cash bonds to the Bureau of Land Management (“BLM”) upon acquisition of mining rights for estimated
potential reclamation obligations. Any residual funds after reclamation obligations have been paid, are refunded to the Company.
Upon payment of a cash bond, the Company recognizes a reclamation deposit as a long-term asset on its Consolidated Balance Sheets. 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 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The following
is a reconciliation of the number of shares used in the calculation of basic earnings per share and diluted earnings per share:
For
the years ended May 31,
2018 2017
Numerator:
Net income (loss) available to common stockholders $ (1,111,986 ) $ 726,620
Denominator:
Weighted-average shares basic 56,379,402 55,785,034
Effective of dilutive shares:
Incremental shares from the assumed exercise
of dilutive stock options – 692,857
Incremental shares from
the assumed exercise of dilutive stock warrants – 8,871,549
Weighted-average shares diluted 56,379,402 65,349,440
Net income (loss) per common share, basic $ (0.02 ) $ 0.01
Net income (loss) per common share, diluted $ (0.02 ) $ 0.01 The following
were excluded from the computation of diluted shares outstanding as they would have had an anti-dilutive impact on the Company’s
loss from continuing operations. In periods where the Company has a net loss, all dilutive securities are excluded.
For
the years ended May 31,
2018 2017
Common stock equivalents: – –
Stock options 7,485,000 –
Stock warrants 33,009,457 35,611,204
Total 40,494,457 35,611,204 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Accumulated
other comprehensive income at May 31, 2018 and 2017, consists of foreign currency adjustments related to the Company changing
its functional currency from Canadian to U.S. dollar in 2003. 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Accounting Standards Update (ASU) 2018-07, Compensation—Stock
Compensation (Topic 718): The Company
uses the Black-Scholes pricing model to determine the fair value of stock-based compensation awards. The Black-Scholes pricing
model requires management to make assumptions regarding option lives, expected volatility, and risk free interest rates. Stock-based Compensation We account
for equity-based transactions with nonemployees awards in accordance with the Accounting Standards Update (ASU) 2018-07, Compensation—Stock
Compensation (Topic 718): We account
for employee stock-based compensation in accordance with the guidance of FASB ASC Topic 718, Compensation—Stock Compensation,
The Company
periodically grants Restricted Common Stock. The Restricted Common Stock is restricted for a period of three years following the
date of grant. During the three-year period the recipient may not sell or otherwise dispose of the shares. The Company has applied
a discount for illiquidity to the price of the Company’s stock when determining the amount of expense to be recorded for
the Restricted Common Stock issuance. The discount for illiquidity for the Restricted Common Stock was estimated on the date of
grant by taking the average close price of the freely traded common shares for the period in which the services were provided,
and applying an illiquidity discount of 10% for each multiple that the total Restricted Common Stock is of the average daily volume
for the period, to a maximum of 50%. Fair Value
of Financial Instruments The carrying
value of the Company's financial instruments, including prepaids, accounts payable and accrued liabilities, at May 31, 2018 and
2017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Fair Value Measurement at Fair Value Measurement at
May 31, 2018 May 31, 2017
Using Total Using Total
Assets:
Marketable
securities $ 333,620 $ 333,620 $ 438,523 $ 438,523
Total asset $ 333,620 $ 333,620 $ 438,523 $ 438,523 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May 31,2018,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New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January
2017, the FASB issued ASU 2017-03 providing guidance on how a company should evaluate ASUs that have not yet been adopted to determine
the appropriate financial statement disclosures about the potential material effects of those ASUs on the financial statements
when adopted. The Company is currently evaluating the effect ASU 2017-03 will have on its financial statements
and disclosures.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June 1, 2018, with early adoption permitted.
The new guidance must be applied prospectively to awards modified on or after the adoption date. The future impact of ASU 2017-09
will be dependent on the nature of future stock award modific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IES</t>
  </si>
  <si>
    <t>Extractive Industries [Abstract]</t>
  </si>
  <si>
    <t>MINERAL PROPERTIES</t>
  </si>
  <si>
    <t>NOTE 3
- MINERAL PROPERTIES Bruner and Vernal Properties On May 28,
2010 Goldbase entered into an exclusive right and option agreement with Canamex Resources Corp. (“Canamex”) whereby
Canamex could earn a 70% (or up to 75% if a bankable feasibility study is performed) undivided interest in the Bruner, and Bruner
Expansion properties, herein after collectively referred to as the “Bruner Properties”. Upon the completion of the
terms of the Agreement by Canamex, and upon earning its initial interest, the parties agreed to negotiate a definitive joint venture
agreement in good faith to supersede the agreement. On
April 1, 2009, the Company entered into a Property Option Agreement (the “AIV Agreement”) with American
International Ventures Inc. (“AIV”), to acquire the exclusive option to an undivided right, title and interest in
28 patented Federal mining claims and mill sites located in Nye County, Nevada. Simultaneous with the execution and delivery
of the Agreement, the Company paid AIV $30,000. In order to earn its option in the Property, the Company agreed to make
annual property option payments each year on April 1 consisting of $35,000 in 2010, $40,000 in 2011, $45,000 in 2012, $50,000
in 2013, $55,000 in 2014, $60,000 in 2015, and $1,185,000 in 2016. Following which the Company would be deemed to have
exercised its option under the Agreement and would be entitled to an undivided 100% right, title and interest in and to the
Bruner Property Expansion subject to a 1.5% Net Smelter Return (“NSR”) royalty payable to AIV and a 2% NSR
payable to the former Property owner. The 2% NSR royalty could be purchased by the Company for a total payment of $500,000
and 1% of AIV’s 1.5% NSR royalty could be purchased by the Company for an additional payment of $500,000 at any time up
to 30 days after beginning mine construction. The claims optioned under the agreement with AIV were contiguous with the
Company’s existing Bruner property claims and therefore also subject to the terms and conditions of the original BV
Agreement with MinQuest. In November
2015, Canamex announced that it had completed the purchase of the patented claims from AIV for US$760,000, securing ownership
of those claims for the joint venture (in anticipation of Canamex earning 70% of the Bruner project) and saving the joint venture
US$425,000. Canamex purchased the claims directly from American International Ventures Inc. (“AIV”), subject to Patriot
Gold’s rights under an Option Agreement dated April 1, 2009 that gave Patriot Gold the ability to purchase those patented
claims by making a final payment of US$1,185,000 on or before April 1, 2016. Both Canamex and Patriot Gold expected, however,
that those patented claims would be conveyed to the joint venture once the more comprehensive joint venture agreement was executed. During the
first half of 2016 it was determined by the Company that Canamex had successfully earned a 70% interest in the Bruner Property
according to the terms of the Bruner Option Agreement. On April
25, 2017, Goldbase and Canamex Resources Corp. entered into a purchase and sale agreement whereby Canamex Resources purchased
Patriot Gold's 30% working interest in the Bruner gold/silver mine for US$1,000,000 cash. Goldbase retains a two percent net smelter
return (“NSR”) royalty on the Bruner properties including any claims acquired within a two-mile area of interest around
the existing claims. Additionally, Canamex has the option to buy-down half of the NSR royalty retained by Patriot for US$5 million
any time during a five-year period following closing of the purchase and sale agreement. The company recognized a gain on
sale of mineral properties of $1,000,000 from the sale of the Bruner in its Consolidated Statement of Operations. As of May
31, 2018, the Company has incurred approximately $87,756 of accumulated option and exploration expenses on the Vernal property. During the
years ended May 31, 2018 and 2017, the Company incurred exploration expenses of $2,008 and $2,008 on the Vernal property, respectively. Moss Property On March
4, 2004 the Company signed a Letter Agreement (the “Agreement”) that earned it a 100% interest in a number of patented
and unpatented mining claims known as the Moss Mine property located in the Oatman Mining District of Mohave county Arizona by
paying MinQuest Inc. a one-time fee of $50,000. This $50,000 fee was paid on July 7, 2004. Subject to the terms and conditions
of the Agreement, MinQuest would retain a 3% NSR on any and all production derived from the unpatented mining claims listed under
the Agreement and on public lands within 1 mile of MinQuest, Inc.’s outside perimeter of the present claim boundary; a 1.0%
NSR on patented claims with no other royalty within the property; and a 0.5% overriding NSR on all production within the property
derived from patented claims with other royalty interests. On February
28, 2011, the Company entered into an Exploration and Option to Enter Joint Venture Agreement (the “Moss Agreement”),
with Idaho State Gold Company, LLC, (“ISGC”) whereby the Company granted the option and right to earn a vested seventy
percent (70%) interest in the property and the right and option to form a joint venture for the management and ownership of the
properties called the Moss Property, Mohave County, Arizona. Pursuant to the Moss Agreement, ISGC paid US $500,000 upon execution,
and agreed to spend an aggregate total of US $8 million on exploration and related expenditures over the next five years and subsequent
to exercise the earn-in, ISGC and Patriot Gold would form a 70/30 joint venture. Under this agreement financing of future work
on the property would be on a proportional basis under the direction of a management committee with voting rights proportional
to ownership percentage. Either party could be diluted on the basis of a standard formula if it did not contribute to the planned
programs. If either party was diluted below 10 percent, their interest would convert to a three percent NSR (net smelter return)
royalty. An existing 3-3.5 percent NSR existed on the Moss Mine Property. In March
2011, ISGC transferred its rights to the Exploration and Option Agreement dated February 28, 2011, to Northern Vertex Mining Corp.
(“Northern Vertex”). On January
21, 2016, an arbitrator ruled that Northern Vertex met the required expenditures, successfully carried out pilot production, and
produced a feasibility study thereby fulfilling the Exploration and Option Agreement terms entitling them to have earned an undivided
70% interest in the Moss Property. On May 12,
2016, the Company entered into a material definitive Agreement for Purchase and Sale of Mining Claims and Escrow Instructions
(the “Purchase and Sale Agreement”) with Golden Vertex Corp., an Arizona corporation (“Golden Vertex,”
a wholly-owned Subsidiary of Northern Vertex) whereby Golden Vertex agreed to purchase the Company’s remaining 30% working
interest in the Moss Gold/Silver Mine for $1,155,600 (C$1,500,000) plus the retention by the Company of a 3% net smelter returns
royalty. Specifically, the Company conveyed all of its right, title and interest in those certain patented and unpatented lode
mining claims situated in the Oatman Mining District, Mohave County, Arizona together with all extralateral and other associated
rights, water rights, tenements, hereditaments and appurtenances belonging or appertaining thereto, and all rights-of-way, easements,
rights of access and ingress to and egress from the claims appurtenant thereto and in which the Company had any interest. The
purchase price consisted of $924,479 (C$1,200,000) in cash payable at closing and the remaining $231,120 (C$300,000) was paid
by the issuance of Northern Vertex common shares to the Company valued at $0.26 (C$0.35) (857,140 shares), issued pursuant to
the terms and provisions of an investment agreement entered between the Company and Northern Vertex contemporaneous to the Purchase
and Sale Agreement. The investment agreement prohibits the resale of the shares during the four-month period following the date
of issuance and thereafter, the Company will not sell the shares in an amount exceeding 100,000 shares per month. As of May 31,
2016, the Company recognized a gain on sale of mineral property of $1,155,600 in the Consolidated Statements of Operations. Windy
Peak Property The Windy
Peak Property, (“Windy Peak”) consists of 114 unpatented mineral claims covering approximately 2,337 acres, 3 miles
NNE of the Bell Mountain and 7 miles east of the Fairview mining district in southwest Nevada. As of May
31, 2018, the company has incurred approximately $133,477 of exploration expenses on the Windy Peak Property, and $32,444 and
$13,605 were spent for the years ended May 31, 2018 and 2017, respectively. On June 14,
2017, the Company acquired additional mineral claims in the Windy Peak areas for a purchase price of $11,448. Including the newly
acquired claims, the Windy Peak consists of 114 unpatented mineral claims.</t>
  </si>
  <si>
    <t>4. STOCK OPTIONS</t>
  </si>
  <si>
    <t>Disclosure of Compensation Related Costs, Share-based Payments [Abstract]</t>
  </si>
  <si>
    <t>STOCK OPTIONS</t>
  </si>
  <si>
    <t>NOTE 4
- STOCK OPTIONS The Company’s
Board of Directors adopted the 2014 Stock Option Plan (the “2014 Plan”) in June 2014, the 2012 Stock Option Plan (the
“2012 Plan”) in July 2012 and the 2005 Stock Option Plan (the “2005 Plan”) in November 2005. The combined
compensation costs charged against those plans was $273,185 and $29,243 for the years ended May 31, 2018 and 2017, respectively. The 2014
Plan, the 2012 Plan and the 2005 Plan reserve and make available for grant common stock shares of up to 5,000,000, 3,900,000 and
2,000,000, respectively. In November 2015, the 2005 Stock Option Plan expired so that no share may be granted pursuant to this
Plan. No option can be granted under the plans 10 years after the plan inception date. Options granted
to officers or employees under the plans may be incentive stock options or non-qualified stock options. Options granted to directors,
consultants, and independent contracts are limited to non-qualified stock options. The plans
are administered by the Board of Directors or a committee designated by the Board of Directors. Subject to specified limitations,
the Board of Directors or the Committee has full authority to grant options and establish the terms and conditions for vesting
and exercise thereof. However, the aggregate fair market value (determined at the time the option is granted) of the shares with
respect to which incentive stock options are exercisable for the first time by an optionee during any calendar year cannot exceed
$100,000. Options granted
pursuant to the both plans are exercisable no later than ten years after the date of grant. The exercise price per share of common
stock for options granted shall be determined by the Board of Directors or the designated committee, except for incentive stock
options granted to a holder of ten percent or more of Patriot's common stock, for whom the exercise price per share will not be
less than 110% of the fair market value. As of May 31, 2018, there were
535,000 and 2,680,000 shares available for grant under the 2014 Plan and 2012 Stock Option Plan, respectively. Stock Option Activity The fair
value of each stock option is estimated at the date of grant using the Black-Scholes option pricing model. The weighted-average
fair value of stock options granted in 2018 and 2017 was $0.07 and $0.159,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assumptions for volatility, expected life, dividend yield and risk-free interest rate are presented in
the table below:
2018 2017
Risk-free interest rate 2.07%
- 2.9% 1.14%
- 1.44%
Expected life in years 10 3.5
to 6.0
Volatility 425.9%
- 438.5% 106.06%
- 127.03%
Expected dividend yield $ 0 $ 0
Weighted average grant date fair value $ 0.07 $ 0.159 The following table summarizes
stock option activity and related information for the years ended May 31, 2018:
Number
of Weighted Weighted Aggregate
Balance May 31, 2016 7,590,000 0.10 8.6
Option granted 375,000 0.18
Options cancelled / expired (884,000 ) 0.10
Options exercised (66,000 ) 0.10
Balance May 31, 2017 7,015,000 0.10 8.6
Option granted 3,470,000 0.10
Options cancelled / expired (3,000,000 ) 0.10
Options exercised – 0.10
Balance May 31, 2018 7,485,000 0.10 7.8 0.00
Exercisable at May 31, 2018 7,135,000 0.10 7.6 0.00 The following table summarized
information pertaining to unvested stock options for the years ended May 31, 2018:
Shares Weighted
Unvested at May 31, 2016 2,213,333
Granted 375,000 $ 0.159
Vested (1,856,667 ) 0.095
Exercised / forfeited (183,333 ) 0.095
Unvested at May 31, 2017 548,333 0.121
Granted 3,470,000 0.078
Vested (3,983,333 ) 0.078
Exercised / forfeited – –
Unvested at May 31, 2018 350,000 $ 0.113 The Company issues new stock when
options are exercised.</t>
  </si>
  <si>
    <t>5. COMMON STOCK</t>
  </si>
  <si>
    <t>Equity [Abstract]</t>
  </si>
  <si>
    <t>COMMON STOCK</t>
  </si>
  <si>
    <t>NOTE 5 - COMMON STOCK The Company
may issue up to 100,000,000 shares of $.001 par value common stock. As of May 31, 2018, the Company had 58,408,854 common shares
outstanding. During the
year ended May 31, 2017, the Company completed multiple private placements issuing 3,436,000 shares of the Company’s common
stock at $0.05 per share. Total proceeds were $172,800. During the
year ended May 31, 2018, the company granted 2,531,250 restricted shares of the Company’s common stock at $0.04 per share
for services, for total non-cash expense of $101,239. T he Restricted Common Stock is restricted
for a period of three years following the date of grant. During the three-year period the recipient may not sell or otherwise
dispose of the shares. During
the year ended May 31, 2018, the Company bought back 100,000 shares of its stock. The shares have been credited to the treasury
stock account at cost of $9,093.</t>
  </si>
  <si>
    <t>6. WARRANTS</t>
  </si>
  <si>
    <t>Notes to Financial Statements</t>
  </si>
  <si>
    <t>WARRANTS</t>
  </si>
  <si>
    <t xml:space="preserve">NOTE 6
- WARRANTS The following table summarizes
warrant activity during the years ended May 31, 2018 and 2017.
Number
of Weighted Warrants Weighted
Outstanding May 31, 2016 35,711,204 $ 0.09 32,011,204 $ 4.34
Issued – – – –
Canceled / exercised (100,000 ) – – –
Expired – – – –
Outstanding May 31, 2017 35,611,204 $ 0.09 35,611,204 $ 3.22
Issued – – – –
Canceled / exercised (2,601,747 ) 0.09 –
Expired – – – –
Outstanding May 31, 2018 33,009,457 $ 0.09 33,009,457 $ 2.11 The following tables summarizes
outstanding warrants as of May 31, 2018:
Warrants
Outstanding Warrants
Exercisable
Range
of Exercise Prices Number
of Weighted Remaining Number
of Weighted Remaining
$0.06
- $0.08 19,495,210 $ 0.07 1.53 19,495,210 $ 0.07 1.53
$0.09
- $0.14 9,839,643 $ 0.11 3.46 9,839,643 $ 0.11 3.46
$0.15
- $0.21 3,674,604 $ 0.17 2.56 3,674,604 $ 0.17 2.56
33,009,457 33,009,457 </t>
  </si>
  <si>
    <t>7. PREFERRED STOCK</t>
  </si>
  <si>
    <t>Preferred Stock, Number of Shares, Par Value and Other Disclosures [Abstract]</t>
  </si>
  <si>
    <t>PREFERRED STOCK</t>
  </si>
  <si>
    <t>NOTE 7 - PREFERRED STOCK The Preferred
Stock may be issued in one or more series, from time to time, with each such series to have such designation, relative rights,
preferences or limitations, as shall be stated and expressed in the resolution or resolutions providing for the issue of such
series adopted by the Board of Directors of the Company. The Company
has authorized a total of 20,000,000 shares of Preferred Stock with a par value of $0.001 of which 13,500,000 shares shall be
designated as “Series A Preferred Stock,” par value $.001
per share. The holders of the Series A Preferred shall be entitled to receive non-cumulative dividends, out of any assets
legally available therefore, prior and in preference to any declaration or payment of any dividend on the common stock of the
Corporation, only when, as, and if declared by the Board of Directors. Such dividends on the Series A Preferred shall only accrue
for the 12-month period after the Board of Directors has declared a dividend, and if the dividend is not paid within such 12-month
period, the holders of the Series A Preferred shall have no claim for any such dividend or other payment. No interest, or sum
of money in lieu of interest, shall be payable in respect of any dividend payment or payments on the Series A Preferred which
may be in arrears or which has accrued subsequent to the 12-month period after the Board of Directors has declared the dividend.
In the event of any liquidation, dissolution or winding up of the Corporation, whether voluntary or involuntary, before any distributions
or payment shall be made to the holders of the Common Stock, the holders of the Series A Preferred shall be entitled to any accrued
and unpaid dividends thereon to such date, and no more, in cash or in property taken at its fair value as determined by the Board
of Directors. If such payment shall have been made in full to the holders of the Series A Preferred, the remaining assets and
funds of the Corporation shall be distributed among the holders of the Series A Preferred pari passu with the holders of Common
Stock. In addition, the shares of the Series A Preferred shall also have the right to vote or act on all matters on which
the holders of Common Stock (and any and all other classes or series of stock of the Corporation) have the right to vote or act,
and the holders of shares of the Series A Preferred shall be entitled to notice of any stockholders meeting or action as to such
matters on the same basis as the holders of Common Stock (and any and all other classes or series of stock of the Corporation),
and the holders of Common Stock (and any and all other classes or series of stock of the Corporation) and shares of the Series
A Preferred shall vote together or act together thereon as if a single class on all such matters; provided, in such voting or
action each one share of the Series A Preferred shall be entitled to One Hundred (100) votes. During the
year ended May 31, 2018 the company sold 290,000 shares of Series A preferred stock to a related party for total proceeds of $14,500.</t>
  </si>
  <si>
    <t>8. INCOME TAXES</t>
  </si>
  <si>
    <t>Income Tax Disclosure [Abstract]</t>
  </si>
  <si>
    <t>INCOME TAXES</t>
  </si>
  <si>
    <t>NOTE 8 - INCOME TAXES As of May
31, 2018, the Company had a net operating loss (“NOL”) carryforward for income tax reporting purposes of approximately
$11,000,000 that may be offset against future taxable income through 2036. Current tax laws limit the amount of loss available
to be offset against future taxable income when a substantial change in ownership occurs. Therefore, the amount available to offset
future taxable income may be limited. No tax benefit has been reported in the financial statements, because the Company believes
there is a 50% or greater chance the carryforwards will expire unused. Accordingly, the potential tax benefits of the loss carryforwards
are offset by a valuation allowance of the same amount. Deferred
tax assets of the Company are as follows:
2018 2017
Loss carryforwards $ 2,310,000 $ 3,458,000
Stock compensation expense 179,000 178,000
Mineral property amortization 4,000 9,000
Deferred tax asset 2,493,000 3,645,000
Less valuation allowance (2,493,000 ) (3,645,000 )
Deferred tax asset recognized $ – $ – A valuation
allowance has been recorded to reduce the net benefit recorded in the financial statements related to these deferred tax assets.
The valuation allowance is deemed necessary as a result of the uncertainty associated with the ultimate realization of these deferred
tax assets. The provision
for income taxes differs from the amount computed by applying the statutory federal income tax rate of 21% (2017 - 34%) to net
loss for the year. The sources and tax effect of the differences are as follows:
2018 2017
Computed expected tax benefit (liability) $ (233,517 ) $ (247,051 )
Permanent differences 63,492 26,620
Other (2,883,975 ) (17,569 )
Change in valuation allowance 3,054,000 238,000
Income tax provision $ – $ – With few exceptions, the Company
is generally no longer subject to U.S. federal, state, local or non-U.S. income tax examinations by tax authorities for years
before 2014.</t>
  </si>
  <si>
    <t>9. RELATED PARTY TRANSACTIONS</t>
  </si>
  <si>
    <t>Related Party Transactions [Abstract]</t>
  </si>
  <si>
    <t>RELATED PARTY TRANSACTIONS</t>
  </si>
  <si>
    <t>NOTE 9
- RELATED PARTY TRANSACTIONS During the
year ended May 31, 2018, the Company acquired 2,000,000 shares of common stock of Strata Oil and Gas (“Strata”) through
a series of private placements for a total cost of $197,442 (CDN $253,088) as an investment in lithium mining extraction technologies.
The purchase was accounted for a marketable security in available for sale securities. Strata is a related party through Trevor
Newton, who is President and a member the Board of Directors of both Patriot and Strata. For the year
ended May 31, 2018 Mr. Zachary Black, a Board Member, received 250,000 shares of restricted common stock for services. The Restricted
Common Stock is restricted for a period of three years following the date of grant. The shares were valued at $0.04 for total
non-cash expense of $10,000. For the year
ended May 31, 2018 Mr. Robert Coale, Chairman of the Board, received 281,250 shares of restricted common stock for services. The
Restricted Common Stock is restricted for a period of three years following the date of grant. The shares were valued at $0.04
for total non-cash expense of $11,239. For the years ended May 31, 2018 and 2017, Mr. Coale was paid fees in the amount of $7,586
and $0, respectively. Mr. Coale provides geological consulting services to the Company pursuant to a consulting agreement. He
is paid on an hourly basis for his services and reimbursed for his out-of-pocket expenses in performing such consulting services. For the years
ended May 31, 2018 and 2017, consulting services fees in the amount of $144,199 and $68,631, respectively, were paid to Mr. Trevor
Newton, President, Chief Financial Officer, Secretary, Treasurer and Director of the Company. Mr. Newton also received 2,000,000
shares of restricted common stock for services. The Restricted Common Stock is restricted for a period of three years following
the date of grant. The shares were valued at $0.04 for total non-cash expense of $80,000. Mr. Newton provides consulting services
to the Company pursuant to a consulting agreement. He is paid on an hourly basis for his services and reimbursed for his
out-of-pocket expenses in performing such consulting services. As of May 31, 2018, $892 is due to Mr. Newton for services. During the
year ended May 31, 2018 the company sold 290,000 shares of Series A preferred stock to Mr. Newton for total proceeds of $14,500. The Company
recognizes these consulting fees as general and administrative expenses in the Consolidated Statements of Operations.</t>
  </si>
  <si>
    <t>10. SUBSEQUENT EVENTS</t>
  </si>
  <si>
    <t>Subsequent Events [Abstract]</t>
  </si>
  <si>
    <t>SUBSEQUENT EVENTS</t>
  </si>
  <si>
    <t>NOTE 10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2. SIGNIFICANT ACCOUNTING POLICIES (Policies)</t>
  </si>
  <si>
    <t>Basis of Presentation</t>
  </si>
  <si>
    <t>Basis
of Presentation The consolidated
financial statements have been prepared in accordance with accounting principles generally accepted in the United States of America
(“US GAAP”) and pursuant to the rules and regulations of the Securities and Exchange Commission (the “SEC”).
These consolidated financial statements include the accounts of the Company and its wholly-owned subsidiaries, Goldbase and Patriot
Canada. Collectively, they are referred to herein as “the Company”. Inter-company accounts and transactions have been
eliminated.</t>
  </si>
  <si>
    <t>Management's Estimates and Assumptions</t>
  </si>
  <si>
    <t>Management’s Estimates
and Assumption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all applicable estimates and adjustments are appropriate. Actual results could differ from those estimates.</t>
  </si>
  <si>
    <t>Going Concern</t>
  </si>
  <si>
    <t>Going Concern Management
believes they will have sufficient funds to support their business based on the following: (a) revenues derived from the Moss
royalty, given the Moss mine is now in production; (b) the Company's marketable securities are relatively liquid; (c) the Company
believes it can raise additional funds if needed to support our business plan, although there can be no assurance that the Company
can raise any additional funds, or if it can, that such funds will be on terms acceptable to the Company.</t>
  </si>
  <si>
    <t>Reclassifications</t>
  </si>
  <si>
    <t>Reclassifications Certain reclassifications have
been made to the prior period financial information to conform to the presentation used in the financial statements for the year
ended May 31, 2018.</t>
  </si>
  <si>
    <t>Exploration and Development Costs</t>
  </si>
  <si>
    <t>Exploration
and Development Costs Mineral exploration
costs and payments related to the acquisition of the mineral rights are expensed as incurred. When it has been determined that
a mineral property can be economically developed as a result of establishing proven and probable reserves, the costs incurred
to acquire and develop such property will be capitalized. Such costs will be amortized using the units-of-production method over
the estimated life of the probable reserve. No costs have been capitalized through May 31, 2018.</t>
  </si>
  <si>
    <t>Cash and Cash Equivalents</t>
  </si>
  <si>
    <t>Cash and
Cash Equivalents The
Company considers all investment instruments purchased with a maturity of three months or less to be cash equivalents to the
extent the funds are not being held for investment purposes. The Company has no cash equivalents as of May 31, 2018 and
2017.</t>
  </si>
  <si>
    <t>Marketable Securities</t>
  </si>
  <si>
    <t xml:space="preserve">Marketable
Securities Investment
securities are classified in one of three categories: held to maturity, available for sale, or trading. Management determines
the appropriate classification of securities at the time of purchase. Investment securities are classified as held to maturity
when the Company has the positive intent and ability to hold the securities to maturity. As of May 31, 2018 and 2017, the Company
has no investments in held to maturity securities. Investment
securities that are bought and held principally for the purpose of selling them in the near term are classified as trading securities
and reported at fair value, with unrealized gains and losses included in earnings. Investment
securities that are not considered to be held to maturity or trading are classified as available for sale. This type of investment
is stated at fair value with unrealized gains and losses, net of tax, reported in a separate component of shareholders' equity
(“accumulated other comprehensive income”). Gains and losses from sales of investments classified as available for
sale are determined using the specific identification method. As of May 31, 2018 and 2017, the Company has no investments classified
as available for sale. The Company’s
short-term marketable securities classified as trading securities are comprised of Northern Vertex Mining Corp. and Strata Oil
and Gas stock. The Company acquired the Northern Vertex stock on May 26, 2016 as part of the Moss Property sale and is required
to hold the stock for four-months after the date of acquisition and thereafter, the Company will not sell the shares in an amount
exceeding 100,000 shares per month. The common stock will be free of trading restrictions within twelve months of acquisition.
As of May 31, 2018, the Northern Vertex stock is free of trading restrictions. The Company purchased Strata Oil and Gas common
stock through multiple private placement offerings during the year ended May 31, 2018 as an investment in lithium mining extraction
technologies. </t>
  </si>
  <si>
    <t>Reclamation Deposits</t>
  </si>
  <si>
    <t>Reclamation
Deposits Various mining
laws and permits require that financial assurances be in place for certain environmental and reclamation obligations. Accordingly,
the Company pays cash bonds to the Bureau of Land Management (“BLM”) upon acquisition of mining rights for estimated
potential reclamation obligations. Any residual funds after reclamation obligations have been paid, are refunded to the Company.
Upon payment of a cash bond, the Company recognizes a reclamation deposit as a long-term asset on its Consolidated Balance Sheets.</t>
  </si>
  <si>
    <t>Foreign Currency Translation</t>
  </si>
  <si>
    <t xml:space="preserve">Foreign
Currency Translation The Company’s
functional currency and reporting currency is the U.S. dollar. Monetary items denominated in foreign currency are translated to
U.S. dollars at exchange rates in effect at the balance sheet date and non-monetary items are translated at rates in effect when
the assets were acquired, or obligations incurred. Revenue and expenses are translated at rates in effect at the time of the transactions.
Foreign exchange gains and losses are included in the consolidated statements of operations. </t>
  </si>
  <si>
    <t>Concentration of Credit Risk</t>
  </si>
  <si>
    <t>Concentration
of Credit Risk The Company
has no off-balance-sheet concentrations of credit risk such as foreign exchange contracts, options contracts or other foreign
hedging arrangements. The Company maintains the majority of its cash balances with two financial institutions in the form of demand
deposits.</t>
  </si>
  <si>
    <t>Income/Loss per Share</t>
  </si>
  <si>
    <t xml:space="preserve">Income/Loss
per Share Basic earnings
per share is computed by dividing the net income by the weighted average number of shares outstanding during the period. Diluted
earnings per share is computed by dividing net income by the weighted-average number of common shares plus dilutive potential
common shares outstanding during the period. The following
is a reconciliation of the number of shares used in the calculation of basic earnings per share and diluted earnings per share:
For
the years ended May 31,
2018 2017
Numerator:
Net income (loss) available to common stockholders $ (1,111,986 ) $ 726,620
Denominator:
Weighted-average shares basic 56,379,402 55,785,034
Effective of dilutive shares:
Incremental shares from the assumed exercise
of dilutive stock options – 692,857
Incremental shares from
the assumed exercise of dilutive stock warrants – 8,871,549
Weighted-average shares diluted 56,379,402 65,349,440
Net income (loss) per common share, basic $ (0.02 ) $ 0.01
Net income (loss) per common share, diluted $ (0.02 ) $ 0.01 The following
were excluded from the computation of diluted shares outstanding as they would have had an anti-dilutive impact on the Company’s
loss from continuing operations. In periods where the Company has a net loss, all dilutive securities are excluded.
For
the years ended May 31,
2018 2017
Common stock equivalents: – –
Stock options 7,485,000 –
Stock warrants 33,009,457 35,611,204
Total 40,494,457 35,611,204 </t>
  </si>
  <si>
    <t>Comprehensive Income</t>
  </si>
  <si>
    <t>Comprehensive
Income Comprehensive
income consists of net income and other gains and losses affecting shareholders’ equity that, under generally accepted accounting
principles, are excluded from net income. For the Company, such items consist primarily of foreign currency translation gains
and losses. Accumulated
other comprehensive income at May 31, 2018 and 2017, consists of foreign currency adjustments related to the Company changing
its functional currency from Canadian to U.S. dollar in 2003.</t>
  </si>
  <si>
    <t>Stock Options</t>
  </si>
  <si>
    <t>Stock
Options The Company
measures all employee stock-based compensation awards using a fair value method on the date of grant and recognizes such expense
in its consolidated financial statements over the requisite service period. The Company uses the Black-Scholes pricing model to
determine the fair value of stock-based compensation awards on the date of grant. The Black-Scholes pricing model requires management
to make assumptions regarding option lives, expected volatility, and risk free interest rates. The Company
accounts for non-employee stock-based awards in accordance with the Accounting Standards Update (ASU) 2018-07, Compensation—Stock
Compensation (Topic 718): The Company
uses the Black-Scholes pricing model to determine the fair value of stock-based compensation awards. The Black-Scholes pricing
model requires management to make assumptions regarding option lives, expected volatility, and risk free interest rates.</t>
  </si>
  <si>
    <t>Stock-based Compensation</t>
  </si>
  <si>
    <t>Stock-based Compensation We account
for equity-based transactions with nonemployees awards in accordance with the Accounting Standards Update (ASU) 2018-07, Compensation—Stock
Compensation (Topic 718): We account
for employee stock-based compensation in accordance with the guidance of FASB ASC Topic 718, Compensation—Stock Compensation,
The Company
periodically grants Restricted Common Stock. The Restricted Common Stock is restricted for a period of three years following the
date of grant. During the three-year period the recipient may not sell or otherwise dispose of the shares. The Company has applied
a discount for illiquidity to the price of the Company’s stock when determining the amount of expense to be recorded for
the Restricted Common Stock issuance. The discount for illiquidity for the Restricted Common Stock was estimated on the date of
grant by taking the average close price of the freely traded common shares for the period in which the services were provided,
and applying an illiquidity discount of 10% for each multiple that the total Restricted Common Stock is of the average daily volume
for the period, to a maximum of 50%.</t>
  </si>
  <si>
    <t>Fair Value of Financial Instruments</t>
  </si>
  <si>
    <t>Fair Value
of Financial Instruments The carrying
value of the Company's financial instruments, including prepaids, accounts payable and accrued liabilities, at May 31, 2018 and
2017 approximates their fair values due to the short-term nature of these financial instruments. Management is of the opinion
that the Company is not exposed to significant interest or credit risks arising from these financial instruments. The Company
carries other company’s equity instruments at fair value as required by U.S. GAAP, which are valued using level 1 inputs
under the fair value hierarch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t>
  </si>
  <si>
    <t>Fair Value Hierarchy</t>
  </si>
  <si>
    <t xml:space="preserve">Fair Value Hierarchy Fair value
is defined within the accounting rules as the price that would be received to sell an asset or paid to transfer a liability in
an orderly transaction between market participants at the measurement date. The rules established a fair value hierarchy that
prioritizes the inputs to valuation techniques used to measure fair value. As presented in the tables below, this hierarchy consists
of three broad levels: Level 1 Level
2. Level
3 Assets measured
at fair value on a recurring basis by level within the fair value hierarchy are as follows:
Fair Value Measurement at Fair Value Measurement at
May 31, 2018 May 31, 2017
Using Total Using Total
Assets:
Marketable
securities $ 333,620 $ 333,620 $ 438,523 $ 438,523
Total asset $ 333,620 $ 333,620 $ 438,523 $ 438,523 </t>
  </si>
  <si>
    <t>Related Party Transactions</t>
  </si>
  <si>
    <t>Related
Party Transactions A related
party is generally defined as (i) any person who holds 10% or more of the Company’s securities and their immediate families,
(ii) the Company’s management, (iii) someone who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come Taxes</t>
  </si>
  <si>
    <t>Income
Taxes The Company
follow ASC 740-10-3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May 31,2018, using the new corporate tax rate of 21 percent. See Note 7.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New Accounting Pronouncements</t>
  </si>
  <si>
    <t>New Accounting
Pronouncements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In January
2017, the Financial Accounting Standards Board (“FASB”) issued an Accounting Standards Update (“ASU”)
2017-01, Business Combinations (Topic 805) Clarifying the Definition of a Business In January
2017, the FASB issued ASU 2017-03 providing guidance on how a company should evaluate ASUs that have not yet been adopted to determine
the appropriate financial statement disclosures about the potential material effects of those ASUs on the financial statements
when adopted. The Company is currently evaluating the effect ASU 2017-03 will have on its financial statements
and disclosures. In
May 2017, the FASB issued ASU 2017-09 which clarifies when changes to the terms or conditions of a share-based payment award require
an entity to apply modification accounting. Under the new guidance, modification accounting is only required if the fair value,
vesting conditions or classification (equity or liability) of the new award are different from the original award immediately
before the original award is modified. The standard is effective for the Company on June 1, 2018, with early adoption permitted.
The new guidance must be applied prospectively to awards modified on or after the adoption date. The future impact of ASU 2017-09
will be dependent on the nature of future stock award modification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2. SIGNIFICANT ACCOUNTING POLICIES (Tables)</t>
  </si>
  <si>
    <t>Shares used in calculation of earnings per share</t>
  </si>
  <si>
    <t xml:space="preserve">For
the years ended May 31,
2018 2017
Numerator:
Net income (loss) available to common stockholders $ (1,111,986 ) $ 726,620
Denominator:
Weighted-average shares basic 56,379,402 55,785,034
Effective of dilutive shares:
Incremental shares from the assumed exercise
of dilutive stock options – 692,857
Incremental shares from
the assumed exercise of dilutive stock warrants – 8,871,549
Weighted-average shares diluted 56,379,402 65,349,440
Net income (loss) per common share, basic $ (0.02 ) $ 0.01
Net income (loss) per common share, diluted $ (0.02 ) $ 0.01 </t>
  </si>
  <si>
    <t>Schedule of antidilutive shares</t>
  </si>
  <si>
    <t xml:space="preserve">For
the years ended May 31,
2018 2017
Common stock equivalents: – –
Stock options 7,485,000 –
Stock warrants 33,009,457 35,611,204
Total 40,494,457 35,611,204 </t>
  </si>
  <si>
    <t>Fair Value of Marketable Securities</t>
  </si>
  <si>
    <t xml:space="preserve">Fair Value Measurement at Fair Value Measurement at
May 31, 2018 May 31, 2017
Using Total Using Total
Assets:
Marketable
securities $ 333,620 $ 333,620 $ 438,523 $ 438,523
Total asset $ 333,620 $ 333,620 $ 438,523 $ 438,523 </t>
  </si>
  <si>
    <t>4. STOCK OPTIONS (Tables)</t>
  </si>
  <si>
    <t>Stock Options [Member]</t>
  </si>
  <si>
    <t>Assumptions used for valuation of stock options</t>
  </si>
  <si>
    <t xml:space="preserve">2018 2017
Risk-free interest rate 2.07%
- 2.9% 1.14%
- 1.44%
Expected life in years 10 3.5
to 6.0
Volatility 425.9%
- 438.5% 106.06%
- 127.03%
Expected dividend yield $ 0 $ 0
Weighted average grant date fair value $ 0.07 $ 0.159 </t>
  </si>
  <si>
    <t>Stock option activity</t>
  </si>
  <si>
    <t xml:space="preserve">Number
of Weighted Weighted Aggregate
Balance May 31, 2016 7,590,000 0.10 8.6
Option granted 375,000 0.18
Options cancelled / expired (884,000 ) 0.10
Options exercised (66,000 ) 0.10
Balance May 31, 2017 7,015,000 0.10 8.6
Option granted 3,470,000 0.10
Options cancelled / expired (3,000,000 ) 0.10
Options exercised – 0.10
Balance May 31, 2018 7,485,000 0.10 7.8 0.00
Exercisable at May 31, 2018 7,135,000 0.10 7.6 0.00 </t>
  </si>
  <si>
    <t>Unvested Stock Options [Member]</t>
  </si>
  <si>
    <t xml:space="preserve">Shares Weighted
Unvested at May 31, 2016 2,213,333
Granted 375,000 $ 0.159
Vested (1,856,667 ) 0.095
Exercised / forfeited (183,333 ) 0.095
Unvested at May 31, 2017 548,333 0.121
Granted 3,470,000 0.078
Vested (3,983,333 ) 0.078
Exercised / forfeited – –
Unvested at May 31, 2018 350,000 $ 0.113 </t>
  </si>
  <si>
    <t>6. WARRANTS (Tables)</t>
  </si>
  <si>
    <t>Schedule of warrant activity</t>
  </si>
  <si>
    <t xml:space="preserve">Number
of Weighted Warrants Weighted
Outstanding May 31, 2016 35,711,204 $ 0.09 32,011,204 $ 4.34
Issued – – – –
Canceled / exercised (100,000 ) – – –
Expired – – – –
Outstanding May 31, 2017 35,611,204 $ 0.09 35,611,204 $ 3.22
Issued – – – –
Canceled / exercised (2,601,747 ) 0.09 –
Expired – – – –
Outstanding May 31, 2018 33,009,457 $ 0.09 33,009,457 $ 2.11 </t>
  </si>
  <si>
    <t>Warrants outstanding by exercise price</t>
  </si>
  <si>
    <t xml:space="preserve">Warrants
Outstanding Warrants
Exercisable
Range
of Exercise Prices Number
of Weighted Remaining Number
of Weighted Remaining
$0.06
- $0.08 19,495,210 $ 0.07 1.53 19,495,210 $ 0.07 1.53
$0.09
- $0.14 9,839,643 $ 0.11 3.46 9,839,643 $ 0.11 3.46
$0.15
- $0.21 3,674,604 $ 0.17 2.56 3,674,604 $ 0.17 2.56
33,009,457 33,009,457 </t>
  </si>
  <si>
    <t>8. INCOME TAXES (Tables)</t>
  </si>
  <si>
    <t>Deferred tax assets</t>
  </si>
  <si>
    <t xml:space="preserve">2018 2017
Loss carryforwards $ 2,310,000 $ 3,458,000
Stock compensation expense 179,000 178,000
Mineral property amortization 4,000 9,000
Deferred tax asset 2,493,000 3,645,000
Less valuation allowance (2,493,000 ) (3,645,000 )
Deferred tax asset recognized $ – $ – </t>
  </si>
  <si>
    <t>Schedule of income tax provision</t>
  </si>
  <si>
    <t xml:space="preserve">2018 2017
Computed expected tax benefit (liability) $ (233,517 ) $ (247,051 )
Permanent differences 63,492 26,620
Other (2,883,975 ) (17,569 )
Change in valuation allowance 3,054,000 238,000
Income tax provision $ – $ – </t>
  </si>
  <si>
    <t>2. Significant Accounting Policies (Details - Per share calc) - USD ($)</t>
  </si>
  <si>
    <t>Net income (loss) available to common stockholders</t>
  </si>
  <si>
    <t>Weighted-average shares</t>
  </si>
  <si>
    <t>Effective of dilutive shares:</t>
  </si>
  <si>
    <t>Incremental shares from the assumed exercise of dilutive stock options</t>
  </si>
  <si>
    <t>Incremental shares from the assumed exercise of dilutive stock warrants</t>
  </si>
  <si>
    <t>Weighted average shares diluted</t>
  </si>
  <si>
    <t>Net income (loss) per common share, basic</t>
  </si>
  <si>
    <t>Net income (loss) per common share, diluted</t>
  </si>
  <si>
    <t>2. Significant Accounting Policies (Details - Antidilutive shares) - shares</t>
  </si>
  <si>
    <t>Antidilutive shares</t>
  </si>
  <si>
    <t>Options [Member]</t>
  </si>
  <si>
    <t>Warrant [Member]</t>
  </si>
  <si>
    <t>2. Significant Accounting Policies (Details - Fair value) - USD ($)</t>
  </si>
  <si>
    <t>Assets fair value</t>
  </si>
  <si>
    <t>Fair Value, Inputs, Level 1 [Member]</t>
  </si>
  <si>
    <t>2. Significant Accounting Policies (Details Narrative) - USD ($)</t>
  </si>
  <si>
    <t>Cash Equivalents</t>
  </si>
  <si>
    <t>Unrecognized tax benefits</t>
  </si>
  <si>
    <t>3. Mineral Properties (Details Narrative)</t>
  </si>
  <si>
    <t>178 Months Ended</t>
  </si>
  <si>
    <t>May 31, 2018USD ($)NumberOfClaims</t>
  </si>
  <si>
    <t>May 31, 2017USD ($)</t>
  </si>
  <si>
    <t>Proceeds from sale of property</t>
  </si>
  <si>
    <t>Bruner Gold/Silver Mine [Member]</t>
  </si>
  <si>
    <t>Vernal [Member]</t>
  </si>
  <si>
    <t>Accumulated exploration costs</t>
  </si>
  <si>
    <t>Exploration expenses</t>
  </si>
  <si>
    <t>Windy Peak Property</t>
  </si>
  <si>
    <t>Payment to acquire mineral rights</t>
  </si>
  <si>
    <t>Unpatented mineral claims | NumberOfClaims</t>
  </si>
  <si>
    <t>4. Stock Options (Details - Assumptions) - Options [Member] - USD ($)</t>
  </si>
  <si>
    <t>Risk-free interest rate, minimum</t>
  </si>
  <si>
    <t>2.07%</t>
  </si>
  <si>
    <t>1.14%</t>
  </si>
  <si>
    <t>Risk-free interest rate, maximum</t>
  </si>
  <si>
    <t>2.90%</t>
  </si>
  <si>
    <t>1.44%</t>
  </si>
  <si>
    <t>Expected life in years</t>
  </si>
  <si>
    <t>10 years</t>
  </si>
  <si>
    <t>3.5 to 6.0 years</t>
  </si>
  <si>
    <t>Volatility rate, minimum</t>
  </si>
  <si>
    <t>425.90%</t>
  </si>
  <si>
    <t>106.06%</t>
  </si>
  <si>
    <t>Volatility rate, maximum</t>
  </si>
  <si>
    <t>438.50%</t>
  </si>
  <si>
    <t>127.03%</t>
  </si>
  <si>
    <t>Expected dividend yield</t>
  </si>
  <si>
    <t>Weighted average grant date fair value</t>
  </si>
  <si>
    <t>4. Stock Options (Details - Option activity) - Stock Options [Member] - USD ($)</t>
  </si>
  <si>
    <t>Options Outstanding</t>
  </si>
  <si>
    <t>Outstanding, beginning balance</t>
  </si>
  <si>
    <t>Granted</t>
  </si>
  <si>
    <t>Expired</t>
  </si>
  <si>
    <t>Exercised</t>
  </si>
  <si>
    <t>Outstanding, ending balance</t>
  </si>
  <si>
    <t>Exercisable</t>
  </si>
  <si>
    <t>Weighted Average Exercise Price</t>
  </si>
  <si>
    <t>$ .10</t>
  </si>
  <si>
    <t>.10</t>
  </si>
  <si>
    <t>.18</t>
  </si>
  <si>
    <t>Weighted Average Remaining Contractual Life (Years)</t>
  </si>
  <si>
    <t>Weighted average remaining contractual life (in years)</t>
  </si>
  <si>
    <t>7 years 9 months 18 days</t>
  </si>
  <si>
    <t>8 years 7 months 6 days</t>
  </si>
  <si>
    <t>Weighted average remaining contractual life exercisable</t>
  </si>
  <si>
    <t>7 years 7 months 6 days</t>
  </si>
  <si>
    <t>Aggregate Intrinsic Value</t>
  </si>
  <si>
    <t>Aggregate intrinsic value options outstanding</t>
  </si>
  <si>
    <t>Aggregate intrinsic value options exercisable</t>
  </si>
  <si>
    <t>4. Stock Options (Details - Unvested options) - Unvested Stock Options [Member] - $ / shares</t>
  </si>
  <si>
    <t>Shares unvested, beginning balance</t>
  </si>
  <si>
    <t>Shares unvested, granted</t>
  </si>
  <si>
    <t>Shares unvested, vested/forfeited</t>
  </si>
  <si>
    <t>Unvested, exercised</t>
  </si>
  <si>
    <t>Shares unvested, ending balance</t>
  </si>
  <si>
    <t>Price per share, nonvested options, granted</t>
  </si>
  <si>
    <t>Price per share nonvested options, vested/forfeited</t>
  </si>
  <si>
    <t>Price per share nonvested options, exercised</t>
  </si>
  <si>
    <t xml:space="preserve"> </t>
  </si>
  <si>
    <t>Price per share nonvested options, outstanding</t>
  </si>
  <si>
    <t>4. Stock Options (Details Narrative) - USD ($)</t>
  </si>
  <si>
    <t>Stock compensation expense</t>
  </si>
  <si>
    <t>2014 Plan [Member]</t>
  </si>
  <si>
    <t>Shares authorized under plan</t>
  </si>
  <si>
    <t>Shares available for grant</t>
  </si>
  <si>
    <t>2012 Plan [Member]</t>
  </si>
  <si>
    <t>2005 Plan [Member]</t>
  </si>
  <si>
    <t>5. Common Stock (Details Narrative) - USD ($)</t>
  </si>
  <si>
    <t>Proceeds from sale of stock</t>
  </si>
  <si>
    <t>Payment to repurchase equity</t>
  </si>
  <si>
    <t>Restricted Stock [Member]</t>
  </si>
  <si>
    <t>Restricted stock granted</t>
  </si>
  <si>
    <t>Restricted stock granted, value</t>
  </si>
  <si>
    <t>Stock repurchased, shares</t>
  </si>
  <si>
    <t>Private Placements [Member]</t>
  </si>
  <si>
    <t>Stock sold new, shares issued</t>
  </si>
  <si>
    <t>6. Warrants (Details - Warrant activity) - Warrant [Member] - $ / shares</t>
  </si>
  <si>
    <t>May 31, 2016</t>
  </si>
  <si>
    <t>Number of Warrants</t>
  </si>
  <si>
    <t>Warrants outstanding, beginning balance</t>
  </si>
  <si>
    <t>Warrants issued</t>
  </si>
  <si>
    <t>Warrants cancelled or exercised</t>
  </si>
  <si>
    <t>Warrants outstanding, ending balance</t>
  </si>
  <si>
    <t>Weighted average exercise price, beginning</t>
  </si>
  <si>
    <t>$ .09</t>
  </si>
  <si>
    <t>Weighted average exercise price, issued</t>
  </si>
  <si>
    <t>Weighted average exercise price, cancelled/exercised</t>
  </si>
  <si>
    <t>Weighted average exercise price, expired</t>
  </si>
  <si>
    <t>Weighted average exercise price, ending</t>
  </si>
  <si>
    <t>Warrants exercisable</t>
  </si>
  <si>
    <t>Weighted average exercise price warrants exercisable</t>
  </si>
  <si>
    <t>6. Warrants (Details - Warrants by exercise price) - Warrant [Member] - $ / shares</t>
  </si>
  <si>
    <t>Warrants Outstanding</t>
  </si>
  <si>
    <t>Warrants Exercisable</t>
  </si>
  <si>
    <t>Warrants exercisable, weighted average exercise price</t>
  </si>
  <si>
    <t>$0.06 - $0.08 [Member]</t>
  </si>
  <si>
    <t>$ .07</t>
  </si>
  <si>
    <t>Remaining Contractual Life</t>
  </si>
  <si>
    <t>1 year 6 months 11 days</t>
  </si>
  <si>
    <t>Warrants exercisable, remaining contractual life</t>
  </si>
  <si>
    <t>$0.09 - $0.14 [Member]</t>
  </si>
  <si>
    <t>3 years 5 months 16 days</t>
  </si>
  <si>
    <t>$ .11</t>
  </si>
  <si>
    <t>$0.15 - $0.21 [Member]</t>
  </si>
  <si>
    <t>2 years 6 months 22 days</t>
  </si>
  <si>
    <t>$ .17</t>
  </si>
  <si>
    <t>7. Preferred Stock (Details Narrative) - USD ($)</t>
  </si>
  <si>
    <t>Stock issued new, shares</t>
  </si>
  <si>
    <t>8. Income Taxes (Details - Deferred tax) - USD ($)</t>
  </si>
  <si>
    <t>Loss carryforwards</t>
  </si>
  <si>
    <t>Mineral property amortization</t>
  </si>
  <si>
    <t>Deferred tax asset</t>
  </si>
  <si>
    <t>Less: Valuation allowance</t>
  </si>
  <si>
    <t>Deferred tax asset recognized</t>
  </si>
  <si>
    <t>8. Income Taxes (Details - Tax reconcilation) - USD ($)</t>
  </si>
  <si>
    <t>Computed expected tax benefit (liablity)</t>
  </si>
  <si>
    <t>Permanent differences</t>
  </si>
  <si>
    <t>Other</t>
  </si>
  <si>
    <t>Change in Valuation Allowance</t>
  </si>
  <si>
    <t>Income tax provision</t>
  </si>
  <si>
    <t>8. Income Taxes (Details Narrative)</t>
  </si>
  <si>
    <t>May 31, 2018USD ($)</t>
  </si>
  <si>
    <t>Net operating loss</t>
  </si>
  <si>
    <t>Net operating loss expiration date</t>
  </si>
  <si>
    <t>Dec. 31,
		2036</t>
  </si>
  <si>
    <t>9. Related Party Transactions (Details Narrative) - USD ($)</t>
  </si>
  <si>
    <t>Payment for investment</t>
  </si>
  <si>
    <t>Consulting fees</t>
  </si>
  <si>
    <t>Strata Oil and Gas [Member]</t>
  </si>
  <si>
    <t>Shares received for investment</t>
  </si>
  <si>
    <t>Zachary Black [Member]</t>
  </si>
  <si>
    <t>Robert Coale [Member]</t>
  </si>
  <si>
    <t>Trevor Newton [Member]</t>
  </si>
  <si>
    <t>Consulting fees pay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080448</v>
      </c>
    </row>
    <row r="9" spans="1:4">
      <c r="A9" s="4" t="s">
        <v>15</v>
      </c>
      <c r="B9" s="4" t="s">
        <v>16</v>
      </c>
    </row>
    <row r="10" spans="1:4">
      <c r="A10" s="4" t="s">
        <v>17</v>
      </c>
      <c r="C10" s="5" t="n">
        <v>55877604</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8</v>
      </c>
    </row>
    <row r="16" spans="1:4">
      <c r="A16" s="4" t="s">
        <v>26</v>
      </c>
      <c r="B16" s="4" t="s">
        <v>27</v>
      </c>
    </row>
    <row r="17" spans="1:4">
      <c r="A17" s="4" t="s">
        <v>28</v>
      </c>
      <c r="D17" s="6" t="n">
        <v>3221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40</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92</v>
      </c>
      <c r="B12" s="4" t="s">
        <v>193</v>
      </c>
    </row>
    <row r="13" spans="1:2">
      <c r="A13" s="4" t="s">
        <v>194</v>
      </c>
      <c r="B13" s="4" t="s">
        <v>195</v>
      </c>
    </row>
    <row r="14" spans="1:2">
      <c r="A14" s="4" t="s">
        <v>196</v>
      </c>
      <c r="B14" s="4" t="s">
        <v>197</v>
      </c>
    </row>
    <row r="15" spans="1:2">
      <c r="A15" s="4" t="s">
        <v>198</v>
      </c>
      <c r="B15" s="4" t="s">
        <v>199</v>
      </c>
    </row>
    <row r="16" spans="1:2">
      <c r="A16" s="4" t="s">
        <v>200</v>
      </c>
      <c r="B16" s="4" t="s">
        <v>201</v>
      </c>
    </row>
    <row r="17" spans="1:2">
      <c r="A17" s="4" t="s">
        <v>202</v>
      </c>
      <c r="B17" s="4" t="s">
        <v>203</v>
      </c>
    </row>
    <row r="18" spans="1:2">
      <c r="A18" s="4" t="s">
        <v>204</v>
      </c>
      <c r="B18" s="4" t="s">
        <v>205</v>
      </c>
    </row>
    <row r="19" spans="1:2">
      <c r="A19" s="4" t="s">
        <v>206</v>
      </c>
      <c r="B19" s="4" t="s">
        <v>207</v>
      </c>
    </row>
    <row r="20" spans="1:2">
      <c r="A20" s="4" t="s">
        <v>208</v>
      </c>
      <c r="B20" s="4" t="s">
        <v>209</v>
      </c>
    </row>
    <row r="21" spans="1:2">
      <c r="A21" s="4" t="s">
        <v>210</v>
      </c>
      <c r="B21" s="4" t="s">
        <v>211</v>
      </c>
    </row>
    <row r="22" spans="1:2">
      <c r="A22" s="4" t="s">
        <v>212</v>
      </c>
      <c r="B22"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140</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4" t="s">
        <v>222</v>
      </c>
    </row>
    <row r="4" spans="1:2">
      <c r="A4" s="4" t="s">
        <v>223</v>
      </c>
      <c r="B4" s="4" t="s">
        <v>224</v>
      </c>
    </row>
    <row r="5" spans="1:2">
      <c r="A5" s="4" t="s">
        <v>225</v>
      </c>
      <c r="B5" s="4" t="s">
        <v>226</v>
      </c>
    </row>
    <row r="6" spans="1:2">
      <c r="A6" s="4" t="s">
        <v>227</v>
      </c>
    </row>
    <row r="7" spans="1:2">
      <c r="A7" s="4" t="s">
        <v>225</v>
      </c>
      <c r="B7"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9</v>
      </c>
      <c r="B1" s="2" t="s">
        <v>2</v>
      </c>
      <c r="C1" s="2" t="s">
        <v>30</v>
      </c>
    </row>
    <row r="2" spans="1:3">
      <c r="A2" s="3" t="s">
        <v>31</v>
      </c>
    </row>
    <row r="3" spans="1:3">
      <c r="A3" s="4" t="s">
        <v>32</v>
      </c>
      <c r="B3" s="6" t="n">
        <v>384768</v>
      </c>
      <c r="C3" s="6" t="n">
        <v>976718</v>
      </c>
    </row>
    <row r="4" spans="1:3">
      <c r="A4" s="4" t="s">
        <v>33</v>
      </c>
      <c r="B4" s="5" t="n">
        <v>333620</v>
      </c>
      <c r="C4" s="5" t="n">
        <v>438523</v>
      </c>
    </row>
    <row r="5" spans="1:3">
      <c r="A5" s="4" t="s">
        <v>34</v>
      </c>
      <c r="B5" s="5" t="n">
        <v>0</v>
      </c>
      <c r="C5" s="5" t="n">
        <v>3343</v>
      </c>
    </row>
    <row r="6" spans="1:3">
      <c r="A6" s="4" t="s">
        <v>35</v>
      </c>
      <c r="B6" s="5" t="n">
        <v>718388</v>
      </c>
      <c r="C6" s="5" t="n">
        <v>1418584</v>
      </c>
    </row>
    <row r="7" spans="1:3">
      <c r="A7" s="4" t="s">
        <v>36</v>
      </c>
      <c r="B7" s="5" t="n">
        <v>718388</v>
      </c>
      <c r="C7" s="5" t="n">
        <v>1418584</v>
      </c>
    </row>
    <row r="8" spans="1:3">
      <c r="A8" s="3" t="s">
        <v>37</v>
      </c>
    </row>
    <row r="9" spans="1:3">
      <c r="A9" s="4" t="s">
        <v>38</v>
      </c>
      <c r="B9" s="5" t="n">
        <v>53056</v>
      </c>
      <c r="C9" s="5" t="n">
        <v>21097</v>
      </c>
    </row>
    <row r="10" spans="1:3">
      <c r="A10" s="4" t="s">
        <v>39</v>
      </c>
      <c r="B10" s="5" t="n">
        <v>53056</v>
      </c>
      <c r="C10" s="5" t="n">
        <v>21097</v>
      </c>
    </row>
    <row r="11" spans="1:3">
      <c r="A11" s="3" t="s">
        <v>40</v>
      </c>
    </row>
    <row r="12" spans="1:3">
      <c r="A12" s="4" t="s">
        <v>41</v>
      </c>
      <c r="B12" s="5" t="n">
        <v>58409</v>
      </c>
      <c r="C12" s="5" t="n">
        <v>55878</v>
      </c>
    </row>
    <row r="13" spans="1:3">
      <c r="A13" s="4" t="s">
        <v>42</v>
      </c>
      <c r="B13" s="5" t="n">
        <v>-9093</v>
      </c>
      <c r="C13" s="5" t="n">
        <v>0</v>
      </c>
    </row>
    <row r="14" spans="1:3">
      <c r="A14" s="4" t="s">
        <v>43</v>
      </c>
      <c r="B14" s="5" t="n">
        <v>28815798</v>
      </c>
      <c r="C14" s="5" t="n">
        <v>28429695</v>
      </c>
    </row>
    <row r="15" spans="1:3">
      <c r="A15" s="4" t="s">
        <v>44</v>
      </c>
      <c r="B15" s="5" t="n">
        <v>-16361</v>
      </c>
      <c r="C15" s="5" t="n">
        <v>-16361</v>
      </c>
    </row>
    <row r="16" spans="1:3">
      <c r="A16" s="4" t="s">
        <v>45</v>
      </c>
      <c r="B16" s="5" t="n">
        <v>-28183711</v>
      </c>
      <c r="C16" s="5" t="n">
        <v>-27071725</v>
      </c>
    </row>
    <row r="17" spans="1:3">
      <c r="A17" s="4" t="s">
        <v>46</v>
      </c>
      <c r="B17" s="5" t="n">
        <v>665332</v>
      </c>
      <c r="C17" s="5" t="n">
        <v>1397487</v>
      </c>
    </row>
    <row r="18" spans="1:3">
      <c r="A18" s="4" t="s">
        <v>47</v>
      </c>
      <c r="B18" s="5" t="n">
        <v>718388</v>
      </c>
      <c r="C18" s="5" t="n">
        <v>1418584</v>
      </c>
    </row>
    <row r="19" spans="1:3">
      <c r="A19" s="4" t="s">
        <v>48</v>
      </c>
    </row>
    <row r="20" spans="1:3">
      <c r="A20" s="3" t="s">
        <v>40</v>
      </c>
    </row>
    <row r="21" spans="1:3">
      <c r="A21" s="4" t="s">
        <v>49</v>
      </c>
      <c r="B21" s="5" t="n">
        <v>0</v>
      </c>
      <c r="C21" s="5" t="n">
        <v>0</v>
      </c>
    </row>
    <row r="22" spans="1:3">
      <c r="A22" s="4" t="s">
        <v>50</v>
      </c>
    </row>
    <row r="23" spans="1:3">
      <c r="A23" s="3" t="s">
        <v>40</v>
      </c>
    </row>
    <row r="24" spans="1:3">
      <c r="A24" s="4" t="s">
        <v>49</v>
      </c>
      <c r="B24" s="6" t="n">
        <v>290</v>
      </c>
      <c r="C24"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3"/>
  </cols>
  <sheetData>
    <row r="1" spans="1:3">
      <c r="A1" s="1" t="s">
        <v>239</v>
      </c>
      <c r="B1" s="2" t="s">
        <v>1</v>
      </c>
    </row>
    <row r="2" spans="1:3">
      <c r="B2" s="2" t="s">
        <v>2</v>
      </c>
      <c r="C2" s="2" t="s">
        <v>30</v>
      </c>
    </row>
    <row r="3" spans="1:3">
      <c r="A3" s="3" t="s">
        <v>140</v>
      </c>
    </row>
    <row r="4" spans="1:3">
      <c r="A4" s="4" t="s">
        <v>240</v>
      </c>
      <c r="B4" s="6" t="n">
        <v>-1111986</v>
      </c>
      <c r="C4" s="6" t="n">
        <v>726620</v>
      </c>
    </row>
    <row r="5" spans="1:3">
      <c r="A5" s="4" t="s">
        <v>241</v>
      </c>
      <c r="B5" s="5" t="n">
        <v>56379402</v>
      </c>
      <c r="C5" s="5" t="n">
        <v>55785034</v>
      </c>
    </row>
    <row r="6" spans="1:3">
      <c r="A6" s="3" t="s">
        <v>242</v>
      </c>
    </row>
    <row r="7" spans="1:3">
      <c r="A7" s="4" t="s">
        <v>243</v>
      </c>
      <c r="B7" s="5" t="n">
        <v>0</v>
      </c>
      <c r="C7" s="5" t="n">
        <v>692857</v>
      </c>
    </row>
    <row r="8" spans="1:3">
      <c r="A8" s="4" t="s">
        <v>244</v>
      </c>
      <c r="B8" s="5" t="n">
        <v>0</v>
      </c>
      <c r="C8" s="5" t="n">
        <v>8871549</v>
      </c>
    </row>
    <row r="9" spans="1:3">
      <c r="A9" s="4" t="s">
        <v>245</v>
      </c>
      <c r="B9" s="5" t="n">
        <v>56379402</v>
      </c>
      <c r="C9" s="5" t="n">
        <v>65439440</v>
      </c>
    </row>
    <row r="10" spans="1:3">
      <c r="A10" s="4" t="s">
        <v>246</v>
      </c>
      <c r="B10" s="8" t="n">
        <v>-0.02</v>
      </c>
      <c r="C10" s="8" t="n">
        <v>0.01</v>
      </c>
    </row>
    <row r="11" spans="1:3">
      <c r="A11" s="4" t="s">
        <v>247</v>
      </c>
      <c r="B11" s="8" t="n">
        <v>-0.02</v>
      </c>
      <c r="C11" s="8" t="n">
        <v>0.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248</v>
      </c>
      <c r="B1" s="2" t="s">
        <v>1</v>
      </c>
    </row>
    <row r="2" spans="1:3">
      <c r="B2" s="2" t="s">
        <v>2</v>
      </c>
      <c r="C2" s="2" t="s">
        <v>30</v>
      </c>
    </row>
    <row r="3" spans="1:3">
      <c r="A3" s="4" t="s">
        <v>249</v>
      </c>
      <c r="B3" s="5" t="n">
        <v>40494457</v>
      </c>
      <c r="C3" s="5" t="n">
        <v>35611204</v>
      </c>
    </row>
    <row r="4" spans="1:3">
      <c r="A4" s="4" t="s">
        <v>250</v>
      </c>
    </row>
    <row r="5" spans="1:3">
      <c r="A5" s="4" t="s">
        <v>249</v>
      </c>
      <c r="B5" s="5" t="n">
        <v>7485000</v>
      </c>
      <c r="C5" s="5" t="n">
        <v>0</v>
      </c>
    </row>
    <row r="6" spans="1:3">
      <c r="A6" s="4" t="s">
        <v>251</v>
      </c>
    </row>
    <row r="7" spans="1:3">
      <c r="A7" s="4" t="s">
        <v>249</v>
      </c>
      <c r="B7" s="5" t="n">
        <v>33009457</v>
      </c>
      <c r="C7" s="5" t="n">
        <v>3561120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252</v>
      </c>
      <c r="B1" s="2" t="s">
        <v>2</v>
      </c>
      <c r="C1" s="2" t="s">
        <v>30</v>
      </c>
    </row>
    <row r="2" spans="1:3">
      <c r="A2" s="4" t="s">
        <v>219</v>
      </c>
      <c r="B2" s="6" t="n">
        <v>333620</v>
      </c>
      <c r="C2" s="6" t="n">
        <v>438523</v>
      </c>
    </row>
    <row r="3" spans="1:3">
      <c r="A3" s="4" t="s">
        <v>253</v>
      </c>
      <c r="B3" s="5" t="n">
        <v>333620</v>
      </c>
      <c r="C3" s="5" t="n">
        <v>438523</v>
      </c>
    </row>
    <row r="4" spans="1:3">
      <c r="A4" s="4" t="s">
        <v>254</v>
      </c>
    </row>
    <row r="5" spans="1:3">
      <c r="A5" s="4" t="s">
        <v>219</v>
      </c>
      <c r="B5" s="5" t="n">
        <v>333620</v>
      </c>
      <c r="C5" s="5" t="n">
        <v>438523</v>
      </c>
    </row>
    <row r="6" spans="1:3">
      <c r="A6" s="4" t="s">
        <v>253</v>
      </c>
      <c r="B6" s="6" t="n">
        <v>333620</v>
      </c>
      <c r="C6" s="6" t="n">
        <v>4385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3"/>
    <col customWidth="1" max="3" min="3" width="13"/>
  </cols>
  <sheetData>
    <row r="1" spans="1:3">
      <c r="A1" s="1" t="s">
        <v>255</v>
      </c>
      <c r="B1" s="2" t="s">
        <v>2</v>
      </c>
      <c r="C1" s="2" t="s">
        <v>30</v>
      </c>
    </row>
    <row r="2" spans="1:3">
      <c r="A2" s="3" t="s">
        <v>140</v>
      </c>
    </row>
    <row r="3" spans="1:3">
      <c r="A3" s="4" t="s">
        <v>256</v>
      </c>
      <c r="B3" s="6" t="n">
        <v>0</v>
      </c>
      <c r="C3" s="6" t="n">
        <v>0</v>
      </c>
    </row>
    <row r="4" spans="1:3">
      <c r="A4" s="4" t="s">
        <v>257</v>
      </c>
      <c r="B4" s="6" t="n">
        <v>0</v>
      </c>
      <c r="C4"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3"/>
    <col customWidth="1" max="2" min="2" width="34"/>
    <col customWidth="1" max="3" min="3" width="20"/>
    <col customWidth="1" max="4" min="4" width="34"/>
  </cols>
  <sheetData>
    <row r="1" spans="1:4">
      <c r="A1" s="1" t="s">
        <v>258</v>
      </c>
      <c r="B1" s="2" t="s">
        <v>1</v>
      </c>
      <c r="D1" s="2" t="s">
        <v>259</v>
      </c>
    </row>
    <row r="2" spans="1:4">
      <c r="B2" s="2" t="s">
        <v>260</v>
      </c>
      <c r="C2" s="2" t="s">
        <v>261</v>
      </c>
      <c r="D2" s="2" t="s">
        <v>260</v>
      </c>
    </row>
    <row r="3" spans="1:4">
      <c r="A3" s="4" t="s">
        <v>262</v>
      </c>
      <c r="B3" s="6" t="n">
        <v>0</v>
      </c>
      <c r="C3" s="6" t="n">
        <v>1000000</v>
      </c>
    </row>
    <row r="4" spans="1:4">
      <c r="A4" s="4" t="s">
        <v>110</v>
      </c>
      <c r="B4" s="5" t="n">
        <v>0</v>
      </c>
      <c r="C4" s="5" t="n">
        <v>1000000</v>
      </c>
    </row>
    <row r="5" spans="1:4">
      <c r="A5" s="4" t="s">
        <v>263</v>
      </c>
    </row>
    <row r="6" spans="1:4">
      <c r="A6" s="4" t="s">
        <v>262</v>
      </c>
      <c r="C6" s="5" t="n">
        <v>1000000</v>
      </c>
    </row>
    <row r="7" spans="1:4">
      <c r="A7" s="4" t="s">
        <v>110</v>
      </c>
      <c r="C7" s="5" t="n">
        <v>1000000</v>
      </c>
    </row>
    <row r="8" spans="1:4">
      <c r="A8" s="4" t="s">
        <v>264</v>
      </c>
    </row>
    <row r="9" spans="1:4">
      <c r="A9" s="4" t="s">
        <v>265</v>
      </c>
      <c r="D9" s="6" t="n">
        <v>87756</v>
      </c>
    </row>
    <row r="10" spans="1:4">
      <c r="A10" s="4" t="s">
        <v>266</v>
      </c>
      <c r="B10" s="5" t="n">
        <v>2008</v>
      </c>
      <c r="C10" s="5" t="n">
        <v>2008</v>
      </c>
    </row>
    <row r="11" spans="1:4">
      <c r="A11" s="4" t="s">
        <v>267</v>
      </c>
    </row>
    <row r="12" spans="1:4">
      <c r="A12" s="4" t="s">
        <v>268</v>
      </c>
      <c r="C12" s="5" t="n">
        <v>11448</v>
      </c>
    </row>
    <row r="13" spans="1:4">
      <c r="A13" s="4" t="s">
        <v>265</v>
      </c>
      <c r="B13" s="5" t="n">
        <v>133477</v>
      </c>
    </row>
    <row r="14" spans="1:4">
      <c r="A14" s="4" t="s">
        <v>266</v>
      </c>
      <c r="B14" s="6" t="n">
        <v>32444</v>
      </c>
      <c r="C14" s="6" t="n">
        <v>13605</v>
      </c>
    </row>
    <row r="15" spans="1:4">
      <c r="A15" s="4" t="s">
        <v>269</v>
      </c>
      <c r="B15" s="5" t="n">
        <v>114</v>
      </c>
      <c r="D15" s="5" t="n">
        <v>1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7"/>
  </cols>
  <sheetData>
    <row r="1" spans="1:3">
      <c r="A1" s="1" t="s">
        <v>270</v>
      </c>
      <c r="B1" s="2" t="s">
        <v>1</v>
      </c>
    </row>
    <row r="2" spans="1:3">
      <c r="B2" s="2" t="s">
        <v>2</v>
      </c>
      <c r="C2" s="2" t="s">
        <v>30</v>
      </c>
    </row>
    <row r="3" spans="1:3">
      <c r="A3" s="4" t="s">
        <v>271</v>
      </c>
      <c r="B3" s="4" t="s">
        <v>272</v>
      </c>
      <c r="C3" s="4" t="s">
        <v>273</v>
      </c>
    </row>
    <row r="4" spans="1:3">
      <c r="A4" s="4" t="s">
        <v>274</v>
      </c>
      <c r="B4" s="4" t="s">
        <v>275</v>
      </c>
      <c r="C4" s="4" t="s">
        <v>276</v>
      </c>
    </row>
    <row r="5" spans="1:3">
      <c r="A5" s="4" t="s">
        <v>277</v>
      </c>
      <c r="B5" s="4" t="s">
        <v>278</v>
      </c>
      <c r="C5" s="4" t="s">
        <v>279</v>
      </c>
    </row>
    <row r="6" spans="1:3">
      <c r="A6" s="4" t="s">
        <v>280</v>
      </c>
      <c r="B6" s="4" t="s">
        <v>281</v>
      </c>
      <c r="C6" s="4" t="s">
        <v>282</v>
      </c>
    </row>
    <row r="7" spans="1:3">
      <c r="A7" s="4" t="s">
        <v>283</v>
      </c>
      <c r="B7" s="4" t="s">
        <v>284</v>
      </c>
      <c r="C7" s="4" t="s">
        <v>285</v>
      </c>
    </row>
    <row r="8" spans="1:3">
      <c r="A8" s="4" t="s">
        <v>286</v>
      </c>
      <c r="B8" s="6" t="n">
        <v>0</v>
      </c>
      <c r="C8" s="6" t="n">
        <v>0</v>
      </c>
    </row>
    <row r="9" spans="1:3">
      <c r="A9" s="4" t="s">
        <v>287</v>
      </c>
      <c r="B9" s="8" t="n">
        <v>0.07000000000000001</v>
      </c>
      <c r="C9" s="7" t="n">
        <v>0.15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88</v>
      </c>
      <c r="B1" s="2" t="s">
        <v>1</v>
      </c>
    </row>
    <row r="2" spans="1:3">
      <c r="B2" s="2" t="s">
        <v>2</v>
      </c>
      <c r="C2" s="2" t="s">
        <v>30</v>
      </c>
    </row>
    <row r="3" spans="1:3">
      <c r="A3" s="3" t="s">
        <v>289</v>
      </c>
    </row>
    <row r="4" spans="1:3">
      <c r="A4" s="4" t="s">
        <v>290</v>
      </c>
      <c r="B4" s="5" t="n">
        <v>7015000</v>
      </c>
      <c r="C4" s="5" t="n">
        <v>7590000</v>
      </c>
    </row>
    <row r="5" spans="1:3">
      <c r="A5" s="4" t="s">
        <v>291</v>
      </c>
      <c r="B5" s="5" t="n">
        <v>3470000</v>
      </c>
      <c r="C5" s="5" t="n">
        <v>375000</v>
      </c>
    </row>
    <row r="6" spans="1:3">
      <c r="A6" s="4" t="s">
        <v>292</v>
      </c>
      <c r="B6" s="5" t="n">
        <v>-3000000</v>
      </c>
      <c r="C6" s="5" t="n">
        <v>-884000</v>
      </c>
    </row>
    <row r="7" spans="1:3">
      <c r="A7" s="4" t="s">
        <v>293</v>
      </c>
      <c r="B7" s="5" t="n">
        <v>0</v>
      </c>
      <c r="C7" s="5" t="n">
        <v>-66000</v>
      </c>
    </row>
    <row r="8" spans="1:3">
      <c r="A8" s="4" t="s">
        <v>294</v>
      </c>
      <c r="B8" s="5" t="n">
        <v>7485000</v>
      </c>
      <c r="C8" s="5" t="n">
        <v>7015000</v>
      </c>
    </row>
    <row r="9" spans="1:3">
      <c r="A9" s="4" t="s">
        <v>295</v>
      </c>
      <c r="B9" s="5" t="n">
        <v>7135000</v>
      </c>
    </row>
    <row r="10" spans="1:3">
      <c r="A10" s="3" t="s">
        <v>296</v>
      </c>
    </row>
    <row r="11" spans="1:3">
      <c r="A11" s="4" t="s">
        <v>290</v>
      </c>
      <c r="B11" s="8" t="n">
        <v>0.1</v>
      </c>
      <c r="C11" s="4" t="s">
        <v>297</v>
      </c>
    </row>
    <row r="12" spans="1:3">
      <c r="A12" s="4" t="s">
        <v>291</v>
      </c>
      <c r="B12" s="4" t="s">
        <v>298</v>
      </c>
      <c r="C12" s="4" t="s">
        <v>299</v>
      </c>
    </row>
    <row r="13" spans="1:3">
      <c r="A13" s="4" t="s">
        <v>292</v>
      </c>
      <c r="B13" s="4" t="s">
        <v>298</v>
      </c>
      <c r="C13" s="4" t="s">
        <v>298</v>
      </c>
    </row>
    <row r="14" spans="1:3">
      <c r="A14" s="4" t="s">
        <v>293</v>
      </c>
      <c r="B14" s="4" t="s">
        <v>298</v>
      </c>
      <c r="C14" s="4" t="s">
        <v>298</v>
      </c>
    </row>
    <row r="15" spans="1:3">
      <c r="A15" s="4" t="s">
        <v>294</v>
      </c>
      <c r="B15" s="4" t="s">
        <v>298</v>
      </c>
      <c r="C15" s="8" t="n">
        <v>0.1</v>
      </c>
    </row>
    <row r="16" spans="1:3">
      <c r="A16" s="4" t="s">
        <v>295</v>
      </c>
      <c r="B16" s="4" t="s">
        <v>297</v>
      </c>
    </row>
    <row r="17" spans="1:3">
      <c r="A17" s="3" t="s">
        <v>300</v>
      </c>
    </row>
    <row r="18" spans="1:3">
      <c r="A18" s="4" t="s">
        <v>301</v>
      </c>
      <c r="B18" s="4" t="s">
        <v>302</v>
      </c>
      <c r="C18" s="4" t="s">
        <v>303</v>
      </c>
    </row>
    <row r="19" spans="1:3">
      <c r="A19" s="4" t="s">
        <v>304</v>
      </c>
      <c r="B19" s="4" t="s">
        <v>305</v>
      </c>
    </row>
    <row r="20" spans="1:3">
      <c r="A20" s="3" t="s">
        <v>306</v>
      </c>
    </row>
    <row r="21" spans="1:3">
      <c r="A21" s="4" t="s">
        <v>307</v>
      </c>
      <c r="B21" s="6" t="n">
        <v>0</v>
      </c>
    </row>
    <row r="22" spans="1:3">
      <c r="A22" s="4" t="s">
        <v>308</v>
      </c>
      <c r="B22" s="6"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09</v>
      </c>
      <c r="B1" s="2" t="s">
        <v>1</v>
      </c>
    </row>
    <row r="2" spans="1:3">
      <c r="B2" s="2" t="s">
        <v>2</v>
      </c>
      <c r="C2" s="2" t="s">
        <v>30</v>
      </c>
    </row>
    <row r="3" spans="1:3">
      <c r="A3" s="4" t="s">
        <v>310</v>
      </c>
      <c r="B3" s="5" t="n">
        <v>548333</v>
      </c>
      <c r="C3" s="5" t="n">
        <v>2213333</v>
      </c>
    </row>
    <row r="4" spans="1:3">
      <c r="A4" s="4" t="s">
        <v>311</v>
      </c>
      <c r="B4" s="5" t="n">
        <v>3470000</v>
      </c>
      <c r="C4" s="5" t="n">
        <v>375000</v>
      </c>
    </row>
    <row r="5" spans="1:3">
      <c r="A5" s="4" t="s">
        <v>312</v>
      </c>
      <c r="B5" s="5" t="n">
        <v>-3983333</v>
      </c>
      <c r="C5" s="5" t="n">
        <v>-1856667</v>
      </c>
    </row>
    <row r="6" spans="1:3">
      <c r="A6" s="4" t="s">
        <v>313</v>
      </c>
      <c r="B6" s="5" t="n">
        <v>0</v>
      </c>
      <c r="C6" s="5" t="n">
        <v>-183333</v>
      </c>
    </row>
    <row r="7" spans="1:3">
      <c r="A7" s="4" t="s">
        <v>314</v>
      </c>
      <c r="B7" s="5" t="n">
        <v>350000</v>
      </c>
      <c r="C7" s="5" t="n">
        <v>548333</v>
      </c>
    </row>
    <row r="8" spans="1:3">
      <c r="A8" s="4" t="s">
        <v>315</v>
      </c>
      <c r="B8" s="7" t="n">
        <v>0.078</v>
      </c>
      <c r="C8" s="7" t="n">
        <v>0.159</v>
      </c>
    </row>
    <row r="9" spans="1:3">
      <c r="A9" s="4" t="s">
        <v>316</v>
      </c>
      <c r="B9" s="9" t="n">
        <v>0.078</v>
      </c>
      <c r="C9" s="9" t="n">
        <v>0.095</v>
      </c>
    </row>
    <row r="10" spans="1:3">
      <c r="A10" s="4" t="s">
        <v>317</v>
      </c>
      <c r="B10" s="4" t="s">
        <v>318</v>
      </c>
      <c r="C10" s="9" t="n">
        <v>0.095</v>
      </c>
    </row>
    <row r="11" spans="1:3">
      <c r="A11" s="4" t="s">
        <v>319</v>
      </c>
      <c r="B11" s="7" t="n">
        <v>0.113</v>
      </c>
      <c r="C11" s="7" t="n">
        <v>0.12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51</v>
      </c>
      <c r="B1" s="2" t="s">
        <v>2</v>
      </c>
      <c r="C1" s="2" t="s">
        <v>30</v>
      </c>
    </row>
    <row r="2" spans="1:3">
      <c r="A2" s="4" t="s">
        <v>52</v>
      </c>
      <c r="B2" s="5" t="n">
        <v>100000000</v>
      </c>
      <c r="C2" s="5" t="n">
        <v>100000000</v>
      </c>
    </row>
    <row r="3" spans="1:3">
      <c r="A3" s="4" t="s">
        <v>53</v>
      </c>
      <c r="B3" s="5" t="n">
        <v>58408854</v>
      </c>
      <c r="C3" s="5" t="n">
        <v>55877604</v>
      </c>
    </row>
    <row r="4" spans="1:3">
      <c r="A4" s="4" t="s">
        <v>54</v>
      </c>
      <c r="B4" s="5" t="n">
        <v>58408854</v>
      </c>
      <c r="C4" s="5" t="n">
        <v>55877604</v>
      </c>
    </row>
    <row r="5" spans="1:3">
      <c r="A5" s="4" t="s">
        <v>48</v>
      </c>
    </row>
    <row r="6" spans="1:3">
      <c r="A6" s="4" t="s">
        <v>55</v>
      </c>
      <c r="B6" s="7" t="n">
        <v>0.001</v>
      </c>
      <c r="C6" s="7" t="n">
        <v>0.001</v>
      </c>
    </row>
    <row r="7" spans="1:3">
      <c r="A7" s="4" t="s">
        <v>56</v>
      </c>
      <c r="B7" s="5" t="n">
        <v>6500000</v>
      </c>
      <c r="C7" s="5" t="n">
        <v>6500000</v>
      </c>
    </row>
    <row r="8" spans="1:3">
      <c r="A8" s="4" t="s">
        <v>57</v>
      </c>
      <c r="B8" s="5" t="n">
        <v>0</v>
      </c>
      <c r="C8" s="5" t="n">
        <v>0</v>
      </c>
    </row>
    <row r="9" spans="1:3">
      <c r="A9" s="4" t="s">
        <v>58</v>
      </c>
      <c r="B9" s="7" t="n">
        <v>0.001</v>
      </c>
      <c r="C9" s="7" t="n">
        <v>0.001</v>
      </c>
    </row>
    <row r="10" spans="1:3">
      <c r="A10" s="4" t="s">
        <v>50</v>
      </c>
    </row>
    <row r="11" spans="1:3">
      <c r="A11" s="4" t="s">
        <v>55</v>
      </c>
      <c r="B11" s="4" t="s">
        <v>59</v>
      </c>
      <c r="C11" s="4" t="s">
        <v>59</v>
      </c>
    </row>
    <row r="12" spans="1:3">
      <c r="A12" s="4" t="s">
        <v>56</v>
      </c>
      <c r="B12" s="5" t="n">
        <v>13500000</v>
      </c>
      <c r="C12" s="5" t="n">
        <v>13500000</v>
      </c>
    </row>
    <row r="13" spans="1:3">
      <c r="A13" s="4" t="s">
        <v>57</v>
      </c>
      <c r="B13" s="5" t="n">
        <v>290000</v>
      </c>
      <c r="C13" s="5" t="n">
        <v>0</v>
      </c>
    </row>
    <row r="14" spans="1:3">
      <c r="A14" s="4" t="s">
        <v>58</v>
      </c>
      <c r="B14" s="6" t="n">
        <v>29000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320</v>
      </c>
      <c r="B1" s="2" t="s">
        <v>1</v>
      </c>
    </row>
    <row r="2" spans="1:3">
      <c r="B2" s="2" t="s">
        <v>2</v>
      </c>
      <c r="C2" s="2" t="s">
        <v>30</v>
      </c>
    </row>
    <row r="3" spans="1:3">
      <c r="A3" s="4" t="s">
        <v>321</v>
      </c>
      <c r="B3" s="6" t="n">
        <v>273185</v>
      </c>
      <c r="C3" s="6" t="n">
        <v>29243</v>
      </c>
    </row>
    <row r="4" spans="1:3">
      <c r="A4" s="4" t="s">
        <v>322</v>
      </c>
    </row>
    <row r="5" spans="1:3">
      <c r="A5" s="4" t="s">
        <v>323</v>
      </c>
      <c r="B5" s="5" t="n">
        <v>5000000</v>
      </c>
    </row>
    <row r="6" spans="1:3">
      <c r="A6" s="4" t="s">
        <v>324</v>
      </c>
      <c r="B6" s="5" t="n">
        <v>535000</v>
      </c>
    </row>
    <row r="7" spans="1:3">
      <c r="A7" s="4" t="s">
        <v>325</v>
      </c>
    </row>
    <row r="8" spans="1:3">
      <c r="A8" s="4" t="s">
        <v>323</v>
      </c>
      <c r="B8" s="5" t="n">
        <v>3900000</v>
      </c>
    </row>
    <row r="9" spans="1:3">
      <c r="A9" s="4" t="s">
        <v>324</v>
      </c>
      <c r="B9" s="5" t="n">
        <v>2680000</v>
      </c>
    </row>
    <row r="10" spans="1:3">
      <c r="A10" s="4" t="s">
        <v>326</v>
      </c>
    </row>
    <row r="11" spans="1:3">
      <c r="A11" s="4" t="s">
        <v>323</v>
      </c>
      <c r="B11" s="5" t="n">
        <v>2000000</v>
      </c>
    </row>
    <row r="12" spans="1:3">
      <c r="A12" s="4" t="s">
        <v>324</v>
      </c>
      <c r="B12"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6"/>
    <col customWidth="1" max="3" min="3" width="13"/>
  </cols>
  <sheetData>
    <row r="1" spans="1:3">
      <c r="A1" s="1" t="s">
        <v>327</v>
      </c>
      <c r="B1" s="2" t="s">
        <v>1</v>
      </c>
    </row>
    <row r="2" spans="1:3">
      <c r="B2" s="2" t="s">
        <v>2</v>
      </c>
      <c r="C2" s="2" t="s">
        <v>30</v>
      </c>
    </row>
    <row r="3" spans="1:3">
      <c r="A3" s="4" t="s">
        <v>328</v>
      </c>
      <c r="B3" s="6" t="n">
        <v>0</v>
      </c>
      <c r="C3" s="6" t="n">
        <v>166800</v>
      </c>
    </row>
    <row r="4" spans="1:3">
      <c r="A4" s="4" t="s">
        <v>329</v>
      </c>
      <c r="B4" s="6" t="n">
        <v>9093</v>
      </c>
      <c r="C4" s="6" t="n">
        <v>0</v>
      </c>
    </row>
    <row r="5" spans="1:3">
      <c r="A5" s="4" t="s">
        <v>330</v>
      </c>
    </row>
    <row r="6" spans="1:3">
      <c r="A6" s="4" t="s">
        <v>331</v>
      </c>
      <c r="B6" s="5" t="n">
        <v>2531250</v>
      </c>
    </row>
    <row r="7" spans="1:3">
      <c r="A7" s="4" t="s">
        <v>332</v>
      </c>
      <c r="B7" s="6" t="n">
        <v>101239</v>
      </c>
    </row>
    <row r="8" spans="1:3">
      <c r="A8" s="4" t="s">
        <v>84</v>
      </c>
    </row>
    <row r="9" spans="1:3">
      <c r="A9" s="4" t="s">
        <v>333</v>
      </c>
      <c r="B9" s="5" t="n">
        <v>100000</v>
      </c>
    </row>
    <row r="10" spans="1:3">
      <c r="A10" s="4" t="s">
        <v>329</v>
      </c>
      <c r="B10" s="6" t="n">
        <v>9093</v>
      </c>
    </row>
    <row r="11" spans="1:3">
      <c r="A11" s="4" t="s">
        <v>334</v>
      </c>
    </row>
    <row r="12" spans="1:3">
      <c r="A12" s="4" t="s">
        <v>335</v>
      </c>
      <c r="C12" s="5" t="n">
        <v>3436000</v>
      </c>
    </row>
    <row r="13" spans="1:3">
      <c r="A13" s="4" t="s">
        <v>328</v>
      </c>
      <c r="C13" s="6" t="n">
        <v>1728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336</v>
      </c>
      <c r="B1" s="2" t="s">
        <v>1</v>
      </c>
    </row>
    <row r="2" spans="1:4">
      <c r="B2" s="2" t="s">
        <v>2</v>
      </c>
      <c r="C2" s="2" t="s">
        <v>30</v>
      </c>
      <c r="D2" s="2" t="s">
        <v>337</v>
      </c>
    </row>
    <row r="3" spans="1:4">
      <c r="A3" s="3" t="s">
        <v>338</v>
      </c>
    </row>
    <row r="4" spans="1:4">
      <c r="A4" s="4" t="s">
        <v>339</v>
      </c>
      <c r="B4" s="5" t="n">
        <v>25611204</v>
      </c>
      <c r="C4" s="5" t="n">
        <v>35711204</v>
      </c>
    </row>
    <row r="5" spans="1:4">
      <c r="A5" s="4" t="s">
        <v>340</v>
      </c>
      <c r="B5" s="5" t="n">
        <v>0</v>
      </c>
      <c r="C5" s="5" t="n">
        <v>0</v>
      </c>
    </row>
    <row r="6" spans="1:4">
      <c r="A6" s="4" t="s">
        <v>341</v>
      </c>
      <c r="B6" s="5" t="n">
        <v>-2601747</v>
      </c>
      <c r="C6" s="5" t="n">
        <v>-100000</v>
      </c>
    </row>
    <row r="7" spans="1:4">
      <c r="A7" s="4" t="s">
        <v>342</v>
      </c>
      <c r="B7" s="5" t="n">
        <v>33009457</v>
      </c>
      <c r="C7" s="5" t="n">
        <v>25611204</v>
      </c>
    </row>
    <row r="8" spans="1:4">
      <c r="A8" s="3" t="s">
        <v>296</v>
      </c>
    </row>
    <row r="9" spans="1:4">
      <c r="A9" s="4" t="s">
        <v>343</v>
      </c>
      <c r="B9" s="4" t="s">
        <v>344</v>
      </c>
      <c r="C9" s="4" t="s">
        <v>344</v>
      </c>
    </row>
    <row r="10" spans="1:4">
      <c r="A10" s="4" t="s">
        <v>345</v>
      </c>
      <c r="B10" s="4" t="s">
        <v>318</v>
      </c>
      <c r="C10" s="4" t="s">
        <v>318</v>
      </c>
    </row>
    <row r="11" spans="1:4">
      <c r="A11" s="4" t="s">
        <v>346</v>
      </c>
      <c r="B11" s="10" t="n">
        <v>0.09</v>
      </c>
      <c r="C11" s="4" t="s">
        <v>318</v>
      </c>
    </row>
    <row r="12" spans="1:4">
      <c r="A12" s="4" t="s">
        <v>347</v>
      </c>
      <c r="B12" s="4" t="s">
        <v>318</v>
      </c>
      <c r="C12" s="4" t="s">
        <v>318</v>
      </c>
    </row>
    <row r="13" spans="1:4">
      <c r="A13" s="4" t="s">
        <v>348</v>
      </c>
      <c r="B13" s="4" t="s">
        <v>344</v>
      </c>
      <c r="C13" s="4" t="s">
        <v>344</v>
      </c>
    </row>
    <row r="14" spans="1:4">
      <c r="A14" s="4" t="s">
        <v>349</v>
      </c>
      <c r="B14" s="5" t="n">
        <v>33009457</v>
      </c>
      <c r="C14" s="5" t="n">
        <v>35611204</v>
      </c>
      <c r="D14" s="5" t="n">
        <v>32011204</v>
      </c>
    </row>
    <row r="15" spans="1:4">
      <c r="A15" s="4" t="s">
        <v>350</v>
      </c>
      <c r="B15" s="8" t="n">
        <v>2.11</v>
      </c>
      <c r="C15" s="8" t="n">
        <v>3.22</v>
      </c>
      <c r="D15" s="8" t="n">
        <v>4.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3"/>
  </cols>
  <sheetData>
    <row r="1" spans="1:4">
      <c r="A1" s="1" t="s">
        <v>351</v>
      </c>
      <c r="B1" s="2" t="s">
        <v>1</v>
      </c>
    </row>
    <row r="2" spans="1:4">
      <c r="B2" s="2" t="s">
        <v>2</v>
      </c>
      <c r="C2" s="2" t="s">
        <v>30</v>
      </c>
      <c r="D2" s="2" t="s">
        <v>337</v>
      </c>
    </row>
    <row r="3" spans="1:4">
      <c r="A3" s="3" t="s">
        <v>352</v>
      </c>
    </row>
    <row r="4" spans="1:4">
      <c r="A4" s="4" t="s">
        <v>338</v>
      </c>
      <c r="B4" s="5" t="n">
        <v>33009457</v>
      </c>
      <c r="C4" s="5" t="n">
        <v>25611204</v>
      </c>
      <c r="D4" s="5" t="n">
        <v>35711204</v>
      </c>
    </row>
    <row r="5" spans="1:4">
      <c r="A5" s="4" t="s">
        <v>296</v>
      </c>
      <c r="B5" s="4" t="s">
        <v>344</v>
      </c>
      <c r="C5" s="4" t="s">
        <v>344</v>
      </c>
      <c r="D5" s="4" t="s">
        <v>344</v>
      </c>
    </row>
    <row r="6" spans="1:4">
      <c r="A6" s="3" t="s">
        <v>353</v>
      </c>
    </row>
    <row r="7" spans="1:4">
      <c r="A7" s="4" t="s">
        <v>338</v>
      </c>
      <c r="B7" s="5" t="n">
        <v>33009457</v>
      </c>
      <c r="C7" s="5" t="n">
        <v>35611204</v>
      </c>
      <c r="D7" s="5" t="n">
        <v>32011204</v>
      </c>
    </row>
    <row r="8" spans="1:4">
      <c r="A8" s="4" t="s">
        <v>354</v>
      </c>
      <c r="B8" s="8" t="n">
        <v>0.08</v>
      </c>
    </row>
    <row r="9" spans="1:4">
      <c r="A9" s="4" t="s">
        <v>355</v>
      </c>
    </row>
    <row r="10" spans="1:4">
      <c r="A10" s="3" t="s">
        <v>352</v>
      </c>
    </row>
    <row r="11" spans="1:4">
      <c r="A11" s="4" t="s">
        <v>338</v>
      </c>
      <c r="B11" s="5" t="n">
        <v>19495210</v>
      </c>
    </row>
    <row r="12" spans="1:4">
      <c r="A12" s="4" t="s">
        <v>296</v>
      </c>
      <c r="B12" s="4" t="s">
        <v>356</v>
      </c>
    </row>
    <row r="13" spans="1:4">
      <c r="A13" s="4" t="s">
        <v>357</v>
      </c>
      <c r="B13" s="4" t="s">
        <v>358</v>
      </c>
    </row>
    <row r="14" spans="1:4">
      <c r="A14" s="3" t="s">
        <v>353</v>
      </c>
    </row>
    <row r="15" spans="1:4">
      <c r="A15" s="4" t="s">
        <v>338</v>
      </c>
      <c r="B15" s="5" t="n">
        <v>19495210</v>
      </c>
    </row>
    <row r="16" spans="1:4">
      <c r="A16" s="4" t="s">
        <v>354</v>
      </c>
      <c r="B16" s="4" t="s">
        <v>356</v>
      </c>
    </row>
    <row r="17" spans="1:4">
      <c r="A17" s="4" t="s">
        <v>359</v>
      </c>
      <c r="B17" s="4" t="s">
        <v>358</v>
      </c>
    </row>
    <row r="18" spans="1:4">
      <c r="A18" s="4" t="s">
        <v>360</v>
      </c>
    </row>
    <row r="19" spans="1:4">
      <c r="A19" s="3" t="s">
        <v>352</v>
      </c>
    </row>
    <row r="20" spans="1:4">
      <c r="A20" s="4" t="s">
        <v>338</v>
      </c>
      <c r="B20" s="5" t="n">
        <v>9839643</v>
      </c>
    </row>
    <row r="21" spans="1:4">
      <c r="A21" s="4" t="s">
        <v>296</v>
      </c>
      <c r="B21" s="8" t="n">
        <v>0.11</v>
      </c>
    </row>
    <row r="22" spans="1:4">
      <c r="A22" s="4" t="s">
        <v>357</v>
      </c>
      <c r="B22" s="4" t="s">
        <v>361</v>
      </c>
    </row>
    <row r="23" spans="1:4">
      <c r="A23" s="3" t="s">
        <v>353</v>
      </c>
    </row>
    <row r="24" spans="1:4">
      <c r="A24" s="4" t="s">
        <v>338</v>
      </c>
      <c r="B24" s="5" t="n">
        <v>9839643</v>
      </c>
    </row>
    <row r="25" spans="1:4">
      <c r="A25" s="4" t="s">
        <v>354</v>
      </c>
      <c r="B25" s="4" t="s">
        <v>362</v>
      </c>
    </row>
    <row r="26" spans="1:4">
      <c r="A26" s="4" t="s">
        <v>359</v>
      </c>
      <c r="B26" s="4" t="s">
        <v>361</v>
      </c>
    </row>
    <row r="27" spans="1:4">
      <c r="A27" s="4" t="s">
        <v>363</v>
      </c>
    </row>
    <row r="28" spans="1:4">
      <c r="A28" s="3" t="s">
        <v>352</v>
      </c>
    </row>
    <row r="29" spans="1:4">
      <c r="A29" s="4" t="s">
        <v>338</v>
      </c>
      <c r="B29" s="5" t="n">
        <v>3674604</v>
      </c>
    </row>
    <row r="30" spans="1:4">
      <c r="A30" s="4" t="s">
        <v>296</v>
      </c>
      <c r="B30" s="8" t="n">
        <v>0.17</v>
      </c>
    </row>
    <row r="31" spans="1:4">
      <c r="A31" s="4" t="s">
        <v>357</v>
      </c>
      <c r="B31" s="4" t="s">
        <v>364</v>
      </c>
    </row>
    <row r="32" spans="1:4">
      <c r="A32" s="3" t="s">
        <v>353</v>
      </c>
    </row>
    <row r="33" spans="1:4">
      <c r="A33" s="4" t="s">
        <v>338</v>
      </c>
      <c r="B33" s="5" t="n">
        <v>3674604</v>
      </c>
    </row>
    <row r="34" spans="1:4">
      <c r="A34" s="4" t="s">
        <v>354</v>
      </c>
      <c r="B34" s="4" t="s">
        <v>365</v>
      </c>
    </row>
    <row r="35" spans="1:4">
      <c r="A35" s="4" t="s">
        <v>359</v>
      </c>
      <c r="B35"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3"/>
  </cols>
  <sheetData>
    <row r="1" spans="1:3">
      <c r="A1" s="1" t="s">
        <v>366</v>
      </c>
      <c r="B1" s="2" t="s">
        <v>1</v>
      </c>
    </row>
    <row r="2" spans="1:3">
      <c r="B2" s="2" t="s">
        <v>2</v>
      </c>
      <c r="C2" s="2" t="s">
        <v>30</v>
      </c>
    </row>
    <row r="3" spans="1:3">
      <c r="A3" s="4" t="s">
        <v>124</v>
      </c>
      <c r="B3" s="6" t="n">
        <v>14500</v>
      </c>
      <c r="C3" s="6" t="n">
        <v>0</v>
      </c>
    </row>
    <row r="4" spans="1:3">
      <c r="A4" s="4" t="s">
        <v>50</v>
      </c>
    </row>
    <row r="5" spans="1:3">
      <c r="A5" s="4" t="s">
        <v>367</v>
      </c>
      <c r="B5" s="5" t="n">
        <v>290000</v>
      </c>
    </row>
    <row r="6" spans="1:3">
      <c r="A6" s="4" t="s">
        <v>124</v>
      </c>
      <c r="B6" s="6" t="n">
        <v>14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3"/>
    <col customWidth="1" max="3" min="3" width="13"/>
  </cols>
  <sheetData>
    <row r="1" spans="1:3">
      <c r="A1" s="1" t="s">
        <v>368</v>
      </c>
      <c r="B1" s="2" t="s">
        <v>2</v>
      </c>
      <c r="C1" s="2" t="s">
        <v>30</v>
      </c>
    </row>
    <row r="2" spans="1:3">
      <c r="A2" s="3" t="s">
        <v>164</v>
      </c>
    </row>
    <row r="3" spans="1:3">
      <c r="A3" s="4" t="s">
        <v>369</v>
      </c>
      <c r="B3" s="6" t="n">
        <v>2310000</v>
      </c>
      <c r="C3" s="6" t="n">
        <v>3458000</v>
      </c>
    </row>
    <row r="4" spans="1:3">
      <c r="A4" s="4" t="s">
        <v>321</v>
      </c>
      <c r="B4" s="5" t="n">
        <v>179000</v>
      </c>
      <c r="C4" s="5" t="n">
        <v>178000</v>
      </c>
    </row>
    <row r="5" spans="1:3">
      <c r="A5" s="4" t="s">
        <v>370</v>
      </c>
      <c r="B5" s="5" t="n">
        <v>4000</v>
      </c>
      <c r="C5" s="5" t="n">
        <v>9000</v>
      </c>
    </row>
    <row r="6" spans="1:3">
      <c r="A6" s="4" t="s">
        <v>371</v>
      </c>
      <c r="B6" s="5" t="n">
        <v>2493000</v>
      </c>
      <c r="C6" s="5" t="n">
        <v>3645000</v>
      </c>
    </row>
    <row r="7" spans="1:3">
      <c r="A7" s="4" t="s">
        <v>372</v>
      </c>
      <c r="B7" s="5" t="n">
        <v>-2493000</v>
      </c>
      <c r="C7" s="5" t="n">
        <v>-3645000</v>
      </c>
    </row>
    <row r="8" spans="1:3">
      <c r="A8" s="4" t="s">
        <v>373</v>
      </c>
      <c r="B8" s="6" t="n">
        <v>0</v>
      </c>
      <c r="C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374</v>
      </c>
      <c r="B1" s="2" t="s">
        <v>1</v>
      </c>
    </row>
    <row r="2" spans="1:3">
      <c r="B2" s="2" t="s">
        <v>2</v>
      </c>
      <c r="C2" s="2" t="s">
        <v>30</v>
      </c>
    </row>
    <row r="3" spans="1:3">
      <c r="A3" s="3" t="s">
        <v>164</v>
      </c>
    </row>
    <row r="4" spans="1:3">
      <c r="A4" s="4" t="s">
        <v>375</v>
      </c>
      <c r="B4" s="6" t="n">
        <v>-233517</v>
      </c>
      <c r="C4" s="6" t="n">
        <v>-247051</v>
      </c>
    </row>
    <row r="5" spans="1:3">
      <c r="A5" s="4" t="s">
        <v>376</v>
      </c>
      <c r="B5" s="5" t="n">
        <v>63492</v>
      </c>
      <c r="C5" s="5" t="n">
        <v>26620</v>
      </c>
    </row>
    <row r="6" spans="1:3">
      <c r="A6" s="4" t="s">
        <v>377</v>
      </c>
      <c r="B6" s="5" t="n">
        <v>-2883975</v>
      </c>
      <c r="C6" s="5" t="n">
        <v>-17569</v>
      </c>
    </row>
    <row r="7" spans="1:3">
      <c r="A7" s="4" t="s">
        <v>378</v>
      </c>
      <c r="B7" s="5" t="n">
        <v>3054000</v>
      </c>
      <c r="C7" s="5" t="n">
        <v>238000</v>
      </c>
    </row>
    <row r="8" spans="1:3">
      <c r="A8" s="4" t="s">
        <v>379</v>
      </c>
      <c r="B8" s="6" t="n">
        <v>0</v>
      </c>
      <c r="C8"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0"/>
  </cols>
  <sheetData>
    <row r="1" spans="1:2">
      <c r="A1" s="1" t="s">
        <v>380</v>
      </c>
      <c r="B1" s="2" t="s">
        <v>1</v>
      </c>
    </row>
    <row r="2" spans="1:2">
      <c r="B2" s="2" t="s">
        <v>381</v>
      </c>
    </row>
    <row r="3" spans="1:2">
      <c r="A3" s="3" t="s">
        <v>164</v>
      </c>
    </row>
    <row r="4" spans="1:2">
      <c r="A4" s="4" t="s">
        <v>382</v>
      </c>
      <c r="B4" s="6" t="n">
        <v>11000000</v>
      </c>
    </row>
    <row r="5" spans="1:2">
      <c r="A5" s="4" t="s">
        <v>383</v>
      </c>
      <c r="B5" s="4" t="s">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0"/>
    <col customWidth="1" max="2" min="2" width="16"/>
    <col customWidth="1" max="3" min="3" width="13"/>
  </cols>
  <sheetData>
    <row r="1" spans="1:3">
      <c r="A1" s="1" t="s">
        <v>385</v>
      </c>
      <c r="B1" s="2" t="s">
        <v>1</v>
      </c>
    </row>
    <row r="2" spans="1:3">
      <c r="B2" s="2" t="s">
        <v>2</v>
      </c>
      <c r="C2" s="2" t="s">
        <v>30</v>
      </c>
    </row>
    <row r="3" spans="1:3">
      <c r="A3" s="4" t="s">
        <v>386</v>
      </c>
      <c r="B3" s="6" t="n">
        <v>197442</v>
      </c>
      <c r="C3" s="6" t="n">
        <v>152051</v>
      </c>
    </row>
    <row r="4" spans="1:3">
      <c r="A4" s="4" t="s">
        <v>387</v>
      </c>
      <c r="B4" s="5" t="n">
        <v>237667</v>
      </c>
      <c r="C4" s="5" t="n">
        <v>167813</v>
      </c>
    </row>
    <row r="5" spans="1:3">
      <c r="A5" s="4" t="s">
        <v>124</v>
      </c>
      <c r="B5" s="5" t="n">
        <v>14500</v>
      </c>
      <c r="C5" s="5" t="n">
        <v>0</v>
      </c>
    </row>
    <row r="6" spans="1:3">
      <c r="A6" s="4" t="s">
        <v>388</v>
      </c>
    </row>
    <row r="7" spans="1:3">
      <c r="A7" s="4" t="s">
        <v>386</v>
      </c>
      <c r="B7" s="6" t="n">
        <v>197442</v>
      </c>
    </row>
    <row r="8" spans="1:3">
      <c r="A8" s="4" t="s">
        <v>389</v>
      </c>
      <c r="B8" s="5" t="n">
        <v>2000000</v>
      </c>
    </row>
    <row r="9" spans="1:3">
      <c r="A9" s="4" t="s">
        <v>390</v>
      </c>
    </row>
    <row r="10" spans="1:3">
      <c r="A10" s="4" t="s">
        <v>331</v>
      </c>
      <c r="B10" s="5" t="n">
        <v>250000</v>
      </c>
    </row>
    <row r="11" spans="1:3">
      <c r="A11" s="4" t="s">
        <v>332</v>
      </c>
      <c r="B11" s="6" t="n">
        <v>10000</v>
      </c>
    </row>
    <row r="12" spans="1:3">
      <c r="A12" s="4" t="s">
        <v>391</v>
      </c>
    </row>
    <row r="13" spans="1:3">
      <c r="A13" s="4" t="s">
        <v>331</v>
      </c>
      <c r="B13" s="5" t="n">
        <v>281250</v>
      </c>
    </row>
    <row r="14" spans="1:3">
      <c r="A14" s="4" t="s">
        <v>332</v>
      </c>
      <c r="B14" s="6" t="n">
        <v>11239</v>
      </c>
    </row>
    <row r="15" spans="1:3">
      <c r="A15" s="4" t="s">
        <v>387</v>
      </c>
      <c r="B15" s="6" t="n">
        <v>7586</v>
      </c>
      <c r="C15" s="5" t="n">
        <v>0</v>
      </c>
    </row>
    <row r="16" spans="1:3">
      <c r="A16" s="4" t="s">
        <v>392</v>
      </c>
    </row>
    <row r="17" spans="1:3">
      <c r="A17" s="4" t="s">
        <v>331</v>
      </c>
      <c r="B17" s="5" t="n">
        <v>2000000</v>
      </c>
    </row>
    <row r="18" spans="1:3">
      <c r="A18" s="4" t="s">
        <v>332</v>
      </c>
      <c r="B18" s="6" t="n">
        <v>80000</v>
      </c>
    </row>
    <row r="19" spans="1:3">
      <c r="A19" s="4" t="s">
        <v>387</v>
      </c>
      <c r="B19" s="5" t="n">
        <v>144199</v>
      </c>
      <c r="C19" s="6" t="n">
        <v>68631</v>
      </c>
    </row>
    <row r="20" spans="1:3">
      <c r="A20" s="4" t="s">
        <v>393</v>
      </c>
      <c r="B20" s="6" t="n">
        <v>892</v>
      </c>
    </row>
    <row r="21" spans="1:3">
      <c r="A21" s="4" t="s">
        <v>367</v>
      </c>
      <c r="B21" s="5" t="n">
        <v>290000</v>
      </c>
    </row>
    <row r="22" spans="1:3">
      <c r="A22" s="4" t="s">
        <v>124</v>
      </c>
      <c r="B22" s="6" t="n">
        <v>14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60</v>
      </c>
      <c r="B1" s="2" t="s">
        <v>1</v>
      </c>
    </row>
    <row r="2" spans="1:3">
      <c r="B2" s="2" t="s">
        <v>2</v>
      </c>
      <c r="C2" s="2" t="s">
        <v>30</v>
      </c>
    </row>
    <row r="3" spans="1:3">
      <c r="A3" s="3" t="s">
        <v>61</v>
      </c>
    </row>
    <row r="4" spans="1:3">
      <c r="A4" s="4" t="s">
        <v>62</v>
      </c>
      <c r="B4" s="6" t="n">
        <v>0</v>
      </c>
      <c r="C4" s="6" t="n">
        <v>0</v>
      </c>
    </row>
    <row r="5" spans="1:3">
      <c r="A5" s="3" t="s">
        <v>63</v>
      </c>
    </row>
    <row r="6" spans="1:3">
      <c r="A6" s="4" t="s">
        <v>64</v>
      </c>
      <c r="B6" s="5" t="n">
        <v>62804</v>
      </c>
      <c r="C6" s="5" t="n">
        <v>20402</v>
      </c>
    </row>
    <row r="7" spans="1:3">
      <c r="A7" s="4" t="s">
        <v>65</v>
      </c>
      <c r="B7" s="5" t="n">
        <v>237667</v>
      </c>
      <c r="C7" s="5" t="n">
        <v>167813</v>
      </c>
    </row>
    <row r="8" spans="1:3">
      <c r="A8" s="4" t="s">
        <v>66</v>
      </c>
      <c r="B8" s="5" t="n">
        <v>374424</v>
      </c>
      <c r="C8" s="5" t="n">
        <v>8989</v>
      </c>
    </row>
    <row r="9" spans="1:3">
      <c r="A9" s="4" t="s">
        <v>67</v>
      </c>
      <c r="B9" s="5" t="n">
        <v>134253</v>
      </c>
      <c r="C9" s="5" t="n">
        <v>172565</v>
      </c>
    </row>
    <row r="10" spans="1:3">
      <c r="A10" s="4" t="s">
        <v>68</v>
      </c>
      <c r="B10" s="5" t="n">
        <v>-809148</v>
      </c>
      <c r="C10" s="5" t="n">
        <v>-369769</v>
      </c>
    </row>
    <row r="11" spans="1:3">
      <c r="A11" s="3" t="s">
        <v>69</v>
      </c>
    </row>
    <row r="12" spans="1:3">
      <c r="A12" s="4" t="s">
        <v>70</v>
      </c>
      <c r="B12" s="5" t="n">
        <v>-302345</v>
      </c>
      <c r="C12" s="5" t="n">
        <v>78295</v>
      </c>
    </row>
    <row r="13" spans="1:3">
      <c r="A13" s="4" t="s">
        <v>71</v>
      </c>
      <c r="B13" s="5" t="n">
        <v>-493</v>
      </c>
      <c r="C13" s="5" t="n">
        <v>7824</v>
      </c>
    </row>
    <row r="14" spans="1:3">
      <c r="A14" s="4" t="s">
        <v>72</v>
      </c>
      <c r="B14" s="5" t="n">
        <v>0</v>
      </c>
      <c r="C14" s="5" t="n">
        <v>10270</v>
      </c>
    </row>
    <row r="15" spans="1:3">
      <c r="A15" s="4" t="s">
        <v>73</v>
      </c>
      <c r="B15" s="5" t="n">
        <v>0</v>
      </c>
      <c r="C15" s="5" t="n">
        <v>1000000</v>
      </c>
    </row>
    <row r="16" spans="1:3">
      <c r="A16" s="4" t="s">
        <v>74</v>
      </c>
      <c r="B16" s="5" t="n">
        <v>-302838</v>
      </c>
      <c r="C16" s="5" t="n">
        <v>1096389</v>
      </c>
    </row>
    <row r="17" spans="1:3">
      <c r="A17" s="4" t="s">
        <v>75</v>
      </c>
      <c r="B17" s="6" t="n">
        <v>-1111986</v>
      </c>
      <c r="C17" s="6" t="n">
        <v>726620</v>
      </c>
    </row>
    <row r="18" spans="1:3">
      <c r="A18" s="3" t="s">
        <v>76</v>
      </c>
    </row>
    <row r="19" spans="1:3">
      <c r="A19" s="4" t="s">
        <v>77</v>
      </c>
      <c r="B19" s="8" t="n">
        <v>-0.02</v>
      </c>
      <c r="C19" s="8" t="n">
        <v>0.01</v>
      </c>
    </row>
    <row r="20" spans="1:3">
      <c r="A20" s="4" t="s">
        <v>78</v>
      </c>
      <c r="B20" s="8" t="n">
        <v>-0.02</v>
      </c>
      <c r="C20" s="8" t="n">
        <v>0.01</v>
      </c>
    </row>
    <row r="21" spans="1:3">
      <c r="A21" s="4" t="s">
        <v>79</v>
      </c>
      <c r="B21" s="5" t="n">
        <v>56379402</v>
      </c>
      <c r="C21" s="5" t="n">
        <v>55785034</v>
      </c>
    </row>
    <row r="22" spans="1:3">
      <c r="A22" s="4" t="s">
        <v>80</v>
      </c>
      <c r="B22" s="5" t="n">
        <v>56379402</v>
      </c>
      <c r="C22" s="5" t="n">
        <v>65439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16"/>
    <col customWidth="1" max="3" min="3" width="25"/>
    <col customWidth="1" max="4" min="4" width="13"/>
    <col customWidth="1" max="5" min="5" width="15"/>
    <col customWidth="1" max="6" min="6" width="27"/>
    <col customWidth="1" max="7" min="7" width="34"/>
    <col customWidth="1" max="8" min="8" width="17"/>
    <col customWidth="1" max="9" min="9" width="11"/>
  </cols>
  <sheetData>
    <row r="1" spans="1:9">
      <c r="A1" s="1" t="s">
        <v>81</v>
      </c>
      <c r="B1" s="2" t="s">
        <v>82</v>
      </c>
      <c r="C1" s="2" t="s">
        <v>83</v>
      </c>
      <c r="D1" s="2" t="s">
        <v>84</v>
      </c>
      <c r="E1" s="2" t="s">
        <v>85</v>
      </c>
      <c r="F1" s="2" t="s">
        <v>86</v>
      </c>
      <c r="G1" s="2" t="s">
        <v>87</v>
      </c>
      <c r="H1" s="2" t="s">
        <v>88</v>
      </c>
      <c r="I1" s="2" t="s">
        <v>89</v>
      </c>
    </row>
    <row r="2" spans="1:9">
      <c r="A2" s="4" t="s">
        <v>90</v>
      </c>
      <c r="B2" s="5" t="n">
        <v>0</v>
      </c>
      <c r="C2" s="5" t="n">
        <v>0</v>
      </c>
      <c r="D2" s="5" t="n">
        <v>52375604</v>
      </c>
    </row>
    <row r="3" spans="1:9">
      <c r="A3" s="4" t="s">
        <v>91</v>
      </c>
      <c r="B3" s="6" t="n">
        <v>0</v>
      </c>
      <c r="C3" s="6" t="n">
        <v>0</v>
      </c>
      <c r="D3" s="6" t="n">
        <v>52376</v>
      </c>
      <c r="E3" s="6" t="n">
        <v>0</v>
      </c>
      <c r="F3" s="6" t="n">
        <v>28224554</v>
      </c>
      <c r="G3" s="6" t="n">
        <v>-16361</v>
      </c>
      <c r="H3" s="6" t="n">
        <v>-27798345</v>
      </c>
      <c r="I3" s="6" t="n">
        <v>462224</v>
      </c>
    </row>
    <row r="4" spans="1:9">
      <c r="A4" s="4" t="s">
        <v>92</v>
      </c>
      <c r="F4" s="5" t="n">
        <v>29243</v>
      </c>
      <c r="I4" s="5" t="n">
        <v>29243</v>
      </c>
    </row>
    <row r="5" spans="1:9">
      <c r="A5" s="4" t="s">
        <v>93</v>
      </c>
      <c r="D5" s="5" t="n">
        <v>66000</v>
      </c>
    </row>
    <row r="6" spans="1:9">
      <c r="A6" s="4" t="s">
        <v>94</v>
      </c>
      <c r="D6" s="6" t="n">
        <v>66</v>
      </c>
      <c r="F6" s="5" t="n">
        <v>6534</v>
      </c>
      <c r="I6" s="5" t="n">
        <v>6600</v>
      </c>
    </row>
    <row r="7" spans="1:9">
      <c r="A7" s="4" t="s">
        <v>95</v>
      </c>
      <c r="D7" s="5" t="n">
        <v>3436000</v>
      </c>
    </row>
    <row r="8" spans="1:9">
      <c r="A8" s="4" t="s">
        <v>96</v>
      </c>
      <c r="D8" s="6" t="n">
        <v>3436</v>
      </c>
      <c r="F8" s="5" t="n">
        <v>169364</v>
      </c>
      <c r="I8" s="5" t="n">
        <v>172800</v>
      </c>
    </row>
    <row r="9" spans="1:9">
      <c r="A9" s="4" t="s">
        <v>97</v>
      </c>
      <c r="H9" s="5" t="n">
        <v>726620</v>
      </c>
      <c r="I9" s="5" t="n">
        <v>726620</v>
      </c>
    </row>
    <row r="10" spans="1:9">
      <c r="A10" s="4" t="s">
        <v>98</v>
      </c>
      <c r="B10" s="5" t="n">
        <v>0</v>
      </c>
      <c r="C10" s="5" t="n">
        <v>0</v>
      </c>
      <c r="D10" s="5" t="n">
        <v>55877604</v>
      </c>
    </row>
    <row r="11" spans="1:9">
      <c r="A11" s="4" t="s">
        <v>99</v>
      </c>
      <c r="B11" s="6" t="n">
        <v>0</v>
      </c>
      <c r="C11" s="6" t="n">
        <v>0</v>
      </c>
      <c r="D11" s="6" t="n">
        <v>55878</v>
      </c>
      <c r="E11" s="5" t="n">
        <v>0</v>
      </c>
      <c r="F11" s="5" t="n">
        <v>28429695</v>
      </c>
      <c r="G11" s="5" t="n">
        <v>-16361</v>
      </c>
      <c r="H11" s="5" t="n">
        <v>-27071725</v>
      </c>
      <c r="I11" s="5" t="n">
        <v>1397487</v>
      </c>
    </row>
    <row r="12" spans="1:9">
      <c r="A12" s="4" t="s">
        <v>92</v>
      </c>
      <c r="F12" s="5" t="n">
        <v>273185</v>
      </c>
      <c r="I12" s="5" t="n">
        <v>273185</v>
      </c>
    </row>
    <row r="13" spans="1:9">
      <c r="A13" s="4" t="s">
        <v>95</v>
      </c>
      <c r="C13" s="5" t="n">
        <v>290000</v>
      </c>
    </row>
    <row r="14" spans="1:9">
      <c r="A14" s="4" t="s">
        <v>96</v>
      </c>
      <c r="C14" s="6" t="n">
        <v>290</v>
      </c>
      <c r="F14" s="5" t="n">
        <v>14210</v>
      </c>
      <c r="I14" s="5" t="n">
        <v>14500</v>
      </c>
    </row>
    <row r="15" spans="1:9">
      <c r="A15" s="4" t="s">
        <v>100</v>
      </c>
      <c r="D15" s="5" t="n">
        <v>2531250</v>
      </c>
    </row>
    <row r="16" spans="1:9">
      <c r="A16" s="4" t="s">
        <v>101</v>
      </c>
      <c r="D16" s="6" t="n">
        <v>2531</v>
      </c>
      <c r="F16" s="5" t="n">
        <v>98708</v>
      </c>
      <c r="I16" s="5" t="n">
        <v>101239</v>
      </c>
    </row>
    <row r="17" spans="1:9">
      <c r="A17" s="4" t="s">
        <v>102</v>
      </c>
      <c r="E17" s="5" t="n">
        <v>-9093</v>
      </c>
      <c r="I17" s="5" t="n">
        <v>-9093</v>
      </c>
    </row>
    <row r="18" spans="1:9">
      <c r="A18" s="4" t="s">
        <v>97</v>
      </c>
      <c r="H18" s="5" t="n">
        <v>-1111986</v>
      </c>
      <c r="I18" s="5" t="n">
        <v>-1111986</v>
      </c>
    </row>
    <row r="19" spans="1:9">
      <c r="A19" s="4" t="s">
        <v>103</v>
      </c>
      <c r="B19" s="5" t="n">
        <v>0</v>
      </c>
      <c r="C19" s="5" t="n">
        <v>290000</v>
      </c>
      <c r="D19" s="5" t="n">
        <v>58408854</v>
      </c>
    </row>
    <row r="20" spans="1:9">
      <c r="A20" s="4" t="s">
        <v>104</v>
      </c>
      <c r="B20" s="6" t="n">
        <v>0</v>
      </c>
      <c r="C20" s="6" t="n">
        <v>290</v>
      </c>
      <c r="D20" s="6" t="n">
        <v>58409</v>
      </c>
      <c r="E20" s="6" t="n">
        <v>-9093</v>
      </c>
      <c r="F20" s="6" t="n">
        <v>28815798</v>
      </c>
      <c r="G20" s="6" t="n">
        <v>-16361</v>
      </c>
      <c r="H20" s="6" t="n">
        <v>-28183711</v>
      </c>
      <c r="I20" s="6" t="n">
        <v>665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105</v>
      </c>
      <c r="B1" s="2" t="s">
        <v>1</v>
      </c>
    </row>
    <row r="2" spans="1:3">
      <c r="B2" s="2" t="s">
        <v>2</v>
      </c>
      <c r="C2" s="2" t="s">
        <v>30</v>
      </c>
    </row>
    <row r="3" spans="1:3">
      <c r="A3" s="3" t="s">
        <v>106</v>
      </c>
    </row>
    <row r="4" spans="1:3">
      <c r="A4" s="4" t="s">
        <v>75</v>
      </c>
      <c r="B4" s="6" t="n">
        <v>-1111986</v>
      </c>
      <c r="C4" s="6" t="n">
        <v>726620</v>
      </c>
    </row>
    <row r="5" spans="1:3">
      <c r="A5" s="3" t="s">
        <v>107</v>
      </c>
    </row>
    <row r="6" spans="1:3">
      <c r="A6" s="4" t="s">
        <v>108</v>
      </c>
      <c r="B6" s="5" t="n">
        <v>273185</v>
      </c>
      <c r="C6" s="5" t="n">
        <v>29243</v>
      </c>
    </row>
    <row r="7" spans="1:3">
      <c r="A7" s="4" t="s">
        <v>109</v>
      </c>
      <c r="B7" s="5" t="n">
        <v>101239</v>
      </c>
      <c r="C7" s="5" t="n">
        <v>0</v>
      </c>
    </row>
    <row r="8" spans="1:3">
      <c r="A8" s="4" t="s">
        <v>110</v>
      </c>
      <c r="B8" s="5" t="n">
        <v>0</v>
      </c>
      <c r="C8" s="5" t="n">
        <v>-1000000</v>
      </c>
    </row>
    <row r="9" spans="1:3">
      <c r="A9" s="4" t="s">
        <v>111</v>
      </c>
      <c r="B9" s="5" t="n">
        <v>0</v>
      </c>
      <c r="C9" s="5" t="n">
        <v>13255</v>
      </c>
    </row>
    <row r="10" spans="1:3">
      <c r="A10" s="4" t="s">
        <v>112</v>
      </c>
      <c r="B10" s="5" t="n">
        <v>302345</v>
      </c>
      <c r="C10" s="5" t="n">
        <v>-88188</v>
      </c>
    </row>
    <row r="11" spans="1:3">
      <c r="A11" s="3" t="s">
        <v>113</v>
      </c>
    </row>
    <row r="12" spans="1:3">
      <c r="A12" s="4" t="s">
        <v>114</v>
      </c>
      <c r="B12" s="5" t="n">
        <v>3343</v>
      </c>
      <c r="C12" s="5" t="n">
        <v>-2083</v>
      </c>
    </row>
    <row r="13" spans="1:3">
      <c r="A13" s="4" t="s">
        <v>115</v>
      </c>
      <c r="B13" s="5" t="n">
        <v>31959</v>
      </c>
      <c r="C13" s="5" t="n">
        <v>-156769</v>
      </c>
    </row>
    <row r="14" spans="1:3">
      <c r="A14" s="4" t="s">
        <v>116</v>
      </c>
      <c r="B14" s="5" t="n">
        <v>-399915</v>
      </c>
      <c r="C14" s="5" t="n">
        <v>-477922</v>
      </c>
    </row>
    <row r="15" spans="1:3">
      <c r="A15" s="3" t="s">
        <v>117</v>
      </c>
    </row>
    <row r="16" spans="1:3">
      <c r="A16" s="4" t="s">
        <v>118</v>
      </c>
      <c r="B16" s="5" t="n">
        <v>0</v>
      </c>
      <c r="C16" s="5" t="n">
        <v>1000000</v>
      </c>
    </row>
    <row r="17" spans="1:3">
      <c r="A17" s="4" t="s">
        <v>119</v>
      </c>
      <c r="B17" s="5" t="n">
        <v>0</v>
      </c>
      <c r="C17" s="5" t="n">
        <v>37280</v>
      </c>
    </row>
    <row r="18" spans="1:3">
      <c r="A18" s="4" t="s">
        <v>120</v>
      </c>
      <c r="B18" s="5" t="n">
        <v>-197442</v>
      </c>
      <c r="C18" s="5" t="n">
        <v>-152051</v>
      </c>
    </row>
    <row r="19" spans="1:3">
      <c r="A19" s="4" t="s">
        <v>121</v>
      </c>
      <c r="B19" s="5" t="n">
        <v>-197442</v>
      </c>
      <c r="C19" s="5" t="n">
        <v>885229</v>
      </c>
    </row>
    <row r="20" spans="1:3">
      <c r="A20" s="3" t="s">
        <v>122</v>
      </c>
    </row>
    <row r="21" spans="1:3">
      <c r="A21" s="4" t="s">
        <v>123</v>
      </c>
      <c r="B21" s="5" t="n">
        <v>0</v>
      </c>
      <c r="C21" s="5" t="n">
        <v>166800</v>
      </c>
    </row>
    <row r="22" spans="1:3">
      <c r="A22" s="4" t="s">
        <v>124</v>
      </c>
      <c r="B22" s="5" t="n">
        <v>14500</v>
      </c>
      <c r="C22" s="5" t="n">
        <v>0</v>
      </c>
    </row>
    <row r="23" spans="1:3">
      <c r="A23" s="4" t="s">
        <v>125</v>
      </c>
      <c r="B23" s="5" t="n">
        <v>0</v>
      </c>
      <c r="C23" s="5" t="n">
        <v>12600</v>
      </c>
    </row>
    <row r="24" spans="1:3">
      <c r="A24" s="4" t="s">
        <v>126</v>
      </c>
      <c r="B24" s="5" t="n">
        <v>-9093</v>
      </c>
      <c r="C24" s="5" t="n">
        <v>0</v>
      </c>
    </row>
    <row r="25" spans="1:3">
      <c r="A25" s="4" t="s">
        <v>127</v>
      </c>
      <c r="B25" s="5" t="n">
        <v>0</v>
      </c>
      <c r="C25" s="5" t="n">
        <v>-342008</v>
      </c>
    </row>
    <row r="26" spans="1:3">
      <c r="A26" s="4" t="s">
        <v>128</v>
      </c>
      <c r="B26" s="5" t="n">
        <v>5407</v>
      </c>
      <c r="C26" s="5" t="n">
        <v>-162608</v>
      </c>
    </row>
    <row r="27" spans="1:3">
      <c r="A27" s="4" t="s">
        <v>129</v>
      </c>
      <c r="B27" s="5" t="n">
        <v>-591950</v>
      </c>
      <c r="C27" s="5" t="n">
        <v>244699</v>
      </c>
    </row>
    <row r="28" spans="1:3">
      <c r="A28" s="4" t="s">
        <v>130</v>
      </c>
      <c r="B28" s="5" t="n">
        <v>976718</v>
      </c>
      <c r="C28" s="5" t="n">
        <v>732019</v>
      </c>
    </row>
    <row r="29" spans="1:3">
      <c r="A29" s="4" t="s">
        <v>131</v>
      </c>
      <c r="B29" s="5" t="n">
        <v>384768</v>
      </c>
      <c r="C29" s="5" t="n">
        <v>976718</v>
      </c>
    </row>
    <row r="30" spans="1:3">
      <c r="A30" s="3" t="s">
        <v>132</v>
      </c>
    </row>
    <row r="31" spans="1:3">
      <c r="A31" s="4" t="s">
        <v>133</v>
      </c>
      <c r="B31" s="5" t="n">
        <v>0</v>
      </c>
      <c r="C31" s="5" t="n">
        <v>0</v>
      </c>
    </row>
    <row r="32" spans="1:3">
      <c r="A32" s="4" t="s">
        <v>134</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9T14:33:04Z</dcterms:created>
  <dcterms:modified xmlns:dcterms="http://purl.org/dc/terms/" xmlns:xsi="http://www.w3.org/2001/XMLSchema-instance" xsi:type="dcterms:W3CDTF">2018-08-29T14:33:04Z</dcterms:modified>
</cp:coreProperties>
</file>